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UNAUDITED INTERIM FINANCIAL " sheetId="7" state="visible" r:id="rId7"/>
    <sheet xmlns:r="http://schemas.openxmlformats.org/officeDocument/2006/relationships" name="2. GOING CONCERN AND MANAGEMENT" sheetId="8" state="visible" r:id="rId8"/>
    <sheet xmlns:r="http://schemas.openxmlformats.org/officeDocument/2006/relationships" name="3. CONVERTIBLE NOTES PAYABLE RE" sheetId="9" state="visible" r:id="rId9"/>
    <sheet xmlns:r="http://schemas.openxmlformats.org/officeDocument/2006/relationships" name="4. STOCK BASED COMPENSATION" sheetId="10" state="visible" r:id="rId10"/>
    <sheet xmlns:r="http://schemas.openxmlformats.org/officeDocument/2006/relationships" name="5. SERIES A CONVERTIBLE PREFERR" sheetId="11" state="visible" r:id="rId11"/>
    <sheet xmlns:r="http://schemas.openxmlformats.org/officeDocument/2006/relationships" name="6. PROPERTY AND EQUIPMENT" sheetId="12" state="visible" r:id="rId12"/>
    <sheet xmlns:r="http://schemas.openxmlformats.org/officeDocument/2006/relationships" name="7. INTANGIBLE ASSET" sheetId="13" state="visible" r:id="rId13"/>
    <sheet xmlns:r="http://schemas.openxmlformats.org/officeDocument/2006/relationships" name="8. DISCONTINUED OPERATIONS" sheetId="14" state="visible" r:id="rId14"/>
    <sheet xmlns:r="http://schemas.openxmlformats.org/officeDocument/2006/relationships" name="9. SUBSEQUENT EVENT" sheetId="15" state="visible" r:id="rId15"/>
    <sheet xmlns:r="http://schemas.openxmlformats.org/officeDocument/2006/relationships" name="1. UNAUDITED INTERIM FINANCIA16" sheetId="16" state="visible" r:id="rId16"/>
    <sheet xmlns:r="http://schemas.openxmlformats.org/officeDocument/2006/relationships" name="1. UNAUDITED INTERIM FINANCIA17" sheetId="17" state="visible" r:id="rId17"/>
    <sheet xmlns:r="http://schemas.openxmlformats.org/officeDocument/2006/relationships" name="1. UNAUDITED INTERIM FINANCIA18" sheetId="18" state="visible" r:id="rId18"/>
    <sheet xmlns:r="http://schemas.openxmlformats.org/officeDocument/2006/relationships" name="4. STOCK BASED COMPENSATION_ Sc" sheetId="19" state="visible" r:id="rId19"/>
    <sheet xmlns:r="http://schemas.openxmlformats.org/officeDocument/2006/relationships" name="4. STOCK BASED COMPENSATION_ Fa" sheetId="20" state="visible" r:id="rId20"/>
    <sheet xmlns:r="http://schemas.openxmlformats.org/officeDocument/2006/relationships" name="8. DISCONTINUED OPERATIONS_ Sch" sheetId="21" state="visible" r:id="rId21"/>
    <sheet xmlns:r="http://schemas.openxmlformats.org/officeDocument/2006/relationships" name="8. DISCONTINUED OPERATIONS_ S22" sheetId="22" state="visible" r:id="rId22"/>
    <sheet xmlns:r="http://schemas.openxmlformats.org/officeDocument/2006/relationships" name="8. DISCONTINUED OPERATIONS_ S23" sheetId="23" state="visible" r:id="rId23"/>
    <sheet xmlns:r="http://schemas.openxmlformats.org/officeDocument/2006/relationships" name="8. DISCONTINUED OPERATIONS_ S24" sheetId="24" state="visible" r:id="rId24"/>
    <sheet xmlns:r="http://schemas.openxmlformats.org/officeDocument/2006/relationships" name="1. UNAUDITED INTERIM FINANCIA25" sheetId="25" state="visible" r:id="rId25"/>
    <sheet xmlns:r="http://schemas.openxmlformats.org/officeDocument/2006/relationships" name="1. UNAUDITED INTERIM FINANCIA26" sheetId="26" state="visible" r:id="rId26"/>
    <sheet xmlns:r="http://schemas.openxmlformats.org/officeDocument/2006/relationships" name="2. GOING CONCERN AND MANAGEME27" sheetId="27" state="visible" r:id="rId27"/>
    <sheet xmlns:r="http://schemas.openxmlformats.org/officeDocument/2006/relationships" name="3. CONVERTIBLE NOTES PAYABLE 28" sheetId="28" state="visible" r:id="rId28"/>
    <sheet xmlns:r="http://schemas.openxmlformats.org/officeDocument/2006/relationships" name="4. STOCK BASED COMPENSATION_ 29" sheetId="29" state="visible" r:id="rId29"/>
    <sheet xmlns:r="http://schemas.openxmlformats.org/officeDocument/2006/relationships" name="4. STOCK BASED COMPENSATION (De" sheetId="30" state="visible" r:id="rId30"/>
    <sheet xmlns:r="http://schemas.openxmlformats.org/officeDocument/2006/relationships" name="4. STOCK BASED COMPENSATION_ 31" sheetId="31" state="visible" r:id="rId31"/>
    <sheet xmlns:r="http://schemas.openxmlformats.org/officeDocument/2006/relationships" name="5. SERIES A CONVERTIBLE PREFE32" sheetId="32" state="visible" r:id="rId32"/>
    <sheet xmlns:r="http://schemas.openxmlformats.org/officeDocument/2006/relationships" name="6. PROPERTY AND EQUIPMENT (Deta" sheetId="33" state="visible" r:id="rId33"/>
    <sheet xmlns:r="http://schemas.openxmlformats.org/officeDocument/2006/relationships" name="7. INTANGIBLE ASSET (Details)" sheetId="34" state="visible" r:id="rId34"/>
    <sheet xmlns:r="http://schemas.openxmlformats.org/officeDocument/2006/relationships" name="8. DISCONTINUED OPERATIONS (Det" sheetId="35" state="visible" r:id="rId35"/>
    <sheet xmlns:r="http://schemas.openxmlformats.org/officeDocument/2006/relationships" name="8. DISCONTINUED OPERATIONS_ S36" sheetId="36" state="visible" r:id="rId36"/>
    <sheet xmlns:r="http://schemas.openxmlformats.org/officeDocument/2006/relationships" name="8. DISCONTINUED OPERATIONS_ S37" sheetId="37" state="visible" r:id="rId37"/>
    <sheet xmlns:r="http://schemas.openxmlformats.org/officeDocument/2006/relationships" name="8. DISCONTINUED OPERATIONS_ S38" sheetId="38" state="visible" r:id="rId38"/>
    <sheet xmlns:r="http://schemas.openxmlformats.org/officeDocument/2006/relationships" name="8. DISCONTINUED OPERATIONS_ S39" sheetId="39" state="visible" r:id="rId39"/>
    <sheet xmlns:r="http://schemas.openxmlformats.org/officeDocument/2006/relationships" name="9. SUBSEQUENT EVENT (Details)" sheetId="40" state="visible" r:id="rId40"/>
  </sheets>
  <definedNames/>
  <calcPr calcId="124519" fullCalcOnLoad="1"/>
</workbook>
</file>

<file path=xl/sharedStrings.xml><?xml version="1.0" encoding="utf-8"?>
<sst xmlns="http://schemas.openxmlformats.org/spreadsheetml/2006/main" uniqueCount="324">
  <si>
    <t>Document and Entity Information - $ / shares</t>
  </si>
  <si>
    <t>Aug. 14, 2018</t>
  </si>
  <si>
    <t>Jun. 30, 2018</t>
  </si>
  <si>
    <t>Details</t>
  </si>
  <si>
    <t>Registrant Name</t>
  </si>
  <si>
    <t>FULLNET COMMUNICATIONS INC.</t>
  </si>
  <si>
    <t>Registrant CIK</t>
  </si>
  <si>
    <t>SEC Form</t>
  </si>
  <si>
    <t>10-Q</t>
  </si>
  <si>
    <t>Period End date</t>
  </si>
  <si>
    <t>Jun. 30,
		2018</t>
  </si>
  <si>
    <t>Fiscal Year End</t>
  </si>
  <si>
    <t>--12-31</t>
  </si>
  <si>
    <t>Trading Symbol</t>
  </si>
  <si>
    <t>fulo</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OKLAHOMA</t>
  </si>
  <si>
    <t>Entity Address, Address Line One</t>
  </si>
  <si>
    <t>201 Robert S. Kerr Avenue, Suite 210</t>
  </si>
  <si>
    <t>Entity Address, City or Town</t>
  </si>
  <si>
    <t>Oklahoma City</t>
  </si>
  <si>
    <t>Entity Address, State or Province</t>
  </si>
  <si>
    <t>Oklahoma</t>
  </si>
  <si>
    <t>Entity Address, Postal Zip Code</t>
  </si>
  <si>
    <t>City Area Code</t>
  </si>
  <si>
    <t>Local Phone Number</t>
  </si>
  <si>
    <t>236-8200</t>
  </si>
  <si>
    <t>Entity Listing, Par Value Per Share</t>
  </si>
  <si>
    <t>CONDENSED CONSOLIDATED BALANCE SHEETS (June 30, 2018 unaudited) - USD ($)</t>
  </si>
  <si>
    <t>Dec. 31, 2017</t>
  </si>
  <si>
    <t>CURRENT ASSETS</t>
  </si>
  <si>
    <t>Cash</t>
  </si>
  <si>
    <t>Accounts receivable, net</t>
  </si>
  <si>
    <t>Prepaid expenses and other current assets</t>
  </si>
  <si>
    <t>Assets of discontinued operations</t>
  </si>
  <si>
    <t>[1]</t>
  </si>
  <si>
    <t>Total current assets</t>
  </si>
  <si>
    <t>PROPERTY AND EQUIPMENT, net</t>
  </si>
  <si>
    <t>OTHER ASSETS AND INTANGIBLE ASSETS</t>
  </si>
  <si>
    <t>LONG-TERM ASSETS DISCONTINUED OPERATIONS, net (Note 8)</t>
  </si>
  <si>
    <t>TOTAL ASSETS</t>
  </si>
  <si>
    <t>CURRENT LIABILITIES</t>
  </si>
  <si>
    <t>Accounts payable</t>
  </si>
  <si>
    <t>Accounts payable, related party</t>
  </si>
  <si>
    <t>Accrued and other liabilities</t>
  </si>
  <si>
    <t>Convertible notes payable, related party - current portion</t>
  </si>
  <si>
    <t>Deferred revenue</t>
  </si>
  <si>
    <t>Liabilities of discontinued operations</t>
  </si>
  <si>
    <t>Total current liabilities</t>
  </si>
  <si>
    <t>CONVERTIBLE NOTES PAYABLE, related party - less current portion</t>
  </si>
  <si>
    <t>Liabilities of Discontinued Operations</t>
  </si>
  <si>
    <t>Total liabilities</t>
  </si>
  <si>
    <t>STOCKHOLDERS' DEFICIT</t>
  </si>
  <si>
    <t>Preferred Stock, Value</t>
  </si>
  <si>
    <t>Common Stock, Value</t>
  </si>
  <si>
    <t>Additional paid-in capital</t>
  </si>
  <si>
    <t>Accumulated deficit</t>
  </si>
  <si>
    <t>Total stockholders' deficit</t>
  </si>
  <si>
    <t>TOTAL LIABILITIES AND STOCKHOLDERS' DEFICIT</t>
  </si>
  <si>
    <t>CONDENSED CONSOLIDATED BALANCE SHEETS (June 30, 2018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t>
  </si>
  <si>
    <t>3 Months Ended</t>
  </si>
  <si>
    <t>6 Months Ended</t>
  </si>
  <si>
    <t>Jun. 30, 2017</t>
  </si>
  <si>
    <t>REVENUES</t>
  </si>
  <si>
    <t>Co-location and other revenues</t>
  </si>
  <si>
    <t>Access service revenues</t>
  </si>
  <si>
    <t>Total revenues</t>
  </si>
  <si>
    <t>OPERATING COSTS AND EXPENSES</t>
  </si>
  <si>
    <t>Cost of co-location and other revenues</t>
  </si>
  <si>
    <t>Cost of access service revenues</t>
  </si>
  <si>
    <t>Selling, general and administrative expenses</t>
  </si>
  <si>
    <t>Depreciation and amortization</t>
  </si>
  <si>
    <t>Total operating costs and expenses</t>
  </si>
  <si>
    <t>INCOME (LOSS) FROM OPERATIONS</t>
  </si>
  <si>
    <t>OTHER INCOME</t>
  </si>
  <si>
    <t>INTEREST EXPENSE</t>
  </si>
  <si>
    <t>INCOME TAX EXPENSE</t>
  </si>
  <si>
    <t>Net income (loss) from continuing operations</t>
  </si>
  <si>
    <t>Gain from sale of discontinued asset</t>
  </si>
  <si>
    <t>Net Income (Loss) from Discontinued Operations</t>
  </si>
  <si>
    <t>Net Income (Loss) Attributable to Parent</t>
  </si>
  <si>
    <t>Preferred stock dividends</t>
  </si>
  <si>
    <t>Net income (loss) available to common stockholders</t>
  </si>
  <si>
    <t>Net income (loss) per share:</t>
  </si>
  <si>
    <t>Continuing operations - basic and diluted</t>
  </si>
  <si>
    <t>Discontinued operations - basic and diluted</t>
  </si>
  <si>
    <t>Net income (loss) - basic and diluted</t>
  </si>
  <si>
    <t>Weighted average common shares outstanding:</t>
  </si>
  <si>
    <t>Weighted average shares and share equivalents outstanding - basic</t>
  </si>
  <si>
    <t>Weighted average shares and share equivalents outstanding - diluted</t>
  </si>
  <si>
    <t>CONDENSED CONSOLIDATED STATEMENT OF STOCKHOLDERS' DEFICIT (UNAUDITED) - 6 months ended Jun. 30, 2018 - USD ($)</t>
  </si>
  <si>
    <t>Common Stock</t>
  </si>
  <si>
    <t>Preferred Stock</t>
  </si>
  <si>
    <t>Additional Paid-in Capital</t>
  </si>
  <si>
    <t>Retained Earnings</t>
  </si>
  <si>
    <t>Total</t>
  </si>
  <si>
    <t>Equity Balance, Starting at Dec. 31, 2017</t>
  </si>
  <si>
    <t>Shares Outstanding, Starting at Dec. 31, 2017</t>
  </si>
  <si>
    <t>Stock Granted, Value, Share-based Compensation, Net of Forfeitures</t>
  </si>
  <si>
    <t>Share-based Compensation Arrangement by Share-based Payment Award, Options, Grants in Period, Net of Forfeitures</t>
  </si>
  <si>
    <t>Amortization of increasing dividend rate preferred stock discount</t>
  </si>
  <si>
    <t>Net Income (Loss)</t>
  </si>
  <si>
    <t>Equity Balance, Ending at Jun. 30, 2018</t>
  </si>
  <si>
    <t>Shares Outstanding, Ending at Jun. 30, 2018</t>
  </si>
  <si>
    <t>CONDENSED CONSOLIDATED STATEMENTS OF CASH FLOWS (UNAUDITED) - USD ($)</t>
  </si>
  <si>
    <t>CASH FLOWS FROM OPERATING ACTIVITIES</t>
  </si>
  <si>
    <t>Net income (loss)</t>
  </si>
  <si>
    <t>(Income) loss from discontinued operations</t>
  </si>
  <si>
    <t>Adjustments to reconcile net income (loss) to net cash provided by operating activities</t>
  </si>
  <si>
    <t>Stock options compensation</t>
  </si>
  <si>
    <t>Provision for uncollectible accounts receivable</t>
  </si>
  <si>
    <t>Increase (Decrease) in Operating Assets</t>
  </si>
  <si>
    <t>Accounts receivable</t>
  </si>
  <si>
    <t>Increase (Decrease) in Operating Liabilities</t>
  </si>
  <si>
    <t>Accounts payable - related party</t>
  </si>
  <si>
    <t>Net cash provided by operating activities</t>
  </si>
  <si>
    <t>CASH FLOWS FROM INVESTING ACTIVITIES</t>
  </si>
  <si>
    <t>Cash paid for property and equipment</t>
  </si>
  <si>
    <t>Net cash used in investing activities</t>
  </si>
  <si>
    <t>CASH FLOWS FROM FINANCING ACTIVITIES</t>
  </si>
  <si>
    <t>Principal payments on borrowings under notes payable - related party</t>
  </si>
  <si>
    <t>Net cash used in financing activities</t>
  </si>
  <si>
    <t>DISCONTINUED OPERATIONS</t>
  </si>
  <si>
    <t>Net cash used in operating activities</t>
  </si>
  <si>
    <t>Net cash provided by investing activities</t>
  </si>
  <si>
    <t>Net cash provided by (used in) discontinued operations</t>
  </si>
  <si>
    <t>NET INCREASE (DECREASE) IN CASH</t>
  </si>
  <si>
    <t>Cash and Cash Equivalents, at Carrying Value, Beginning Balance</t>
  </si>
  <si>
    <t>Cash and Cash Equivalents, at Carrying Value, Ending Balance</t>
  </si>
  <si>
    <t>SUPPLEMENTAL DISCLOSURES OF CASH FLOW INFORMATION</t>
  </si>
  <si>
    <t>Cash paid for income tax</t>
  </si>
  <si>
    <t>Cash paid for interest - continuing operations</t>
  </si>
  <si>
    <t>Cash paid for interest - discontinued operations</t>
  </si>
  <si>
    <t>NON-CASH INVESTING AND FINANCING ACTIVITIES</t>
  </si>
  <si>
    <t>1. UNAUDITED INTERIM FINANCIAL STATEMENTS</t>
  </si>
  <si>
    <t>Notes</t>
  </si>
  <si>
    <t>1. UNAUDITED INTERIM FINANCIAL STATEMENTS In May 2014, the Financial Accounting Standards Board (FASB) issued Accounting Standards Update No. 2014-09 (Topic 606) “Revenue from Contracts with Customers.”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We adopted Topic 606 as of January 1, 2018. The adoption of Topic 606 did not have a material impact to our consolidated financial statements, including the presentation of revenues in our Consolidated Statements of Income because the revenue of the Company does not include contracts that extend over several periods. The unaudited condensed consolidated financial statements and related notes have been prepared pursuant to the rules and regulations of the Securities and Exchange Commission. Accordingly, certain information and footnote disclosures normally included in financial statements prepared in accordance with generally accepted accounting principles have been omitted pursuant to such rules and regulations. The accompanying unaudited condensed consolidated financial statements and related notes should be read in conjunction with the audited consolidated financial statements of the Company and notes thereto for the year ended December 31, 2017. Certain reclassifications have been made to prior period balances to conform with the presentation for the current period. These reclassifications did not impact the net income (loss). The information furnished reflects, in the opinion of management, all adjustments, consisting of normal recurring accruals, necessary for a fair presentation of the results of the interim periods presented. Operating results of the interim period are not necessarily indicative of the amounts that will be reported for the year ending December 31, 2018. 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Schedule of Income (Loss) Per Share Three Months Ended Six Months Ended June 30, 2018 June 30, 2017 June 30, 2018 June 30, 2017 Net income (loss): Income (loss) from continuing operations $ 27,654 $ 16,166 $ (67,864) $ 46,680 Income (loss) from discontinued operations – See Note 8 (21,669) (31,844) 180,287 (57,169) Net income (loss) $ 5,985 $ (15,678) $ 112,423 $ (10,489) Preferred stock dividends (3,363) (6,725) (10,087) (13,449) Net income (loss) available to common shareholders 2,622 (22,403) 102,336 (23,938) Basic income (loss) per share: Weighted average common shares outstanding used in income (loss) per share 11,871,009 11,871,009 11,871,009 11,871,009 Basic income (loss) per share: Continuing operations 0.00 0.00 (0.01) 0.00 Discontinued operations – See Note 8 (0.00) (0.00) 0.02 (0.00) Basic income (loss) per share 0.00 (0.00) 0.01 (0.00) Diluted income (loss) per share: Shares used in diluted income (loss) per share 14,753,128 14,845,591 11,871,009 14,687,328 Diluted income (loss) per share: Continuing operations 0.00 0.00 (0.01) 0.00 Discontinued operations – See Note 8 (0.00) (0.00) 0.02 (0.00) Diluted income (loss) per share 0.00 (0.00) 0.01 (0.00) Computation of shares used in income (loss) per share: Weighted average shares and share equivalents outstanding – basic 11,871,009 11,871,009 11,871,009 11,871,009 Effect of preferred stock 987,102 987,102 - 987,102 Effect of dilutive stock options 1,670,017 1,752,619 - 1,602,083 Effect of dilutive warrants 225,000 234,861 - 227,134 Weighted average shares and share equivalents outstanding – diluted 14,753,128 14,845,591 11,871,009 14,687,328 Schedule of Anti-dilutive Securities Excluded Three Months Ended Six Months Ended June 30, 2018 June 30, 2017 June 30, 2018 June 30, 2017 Preferred stock - - 987,102 - Stock options 2,043,000 - 4,117,834 - Warrants - - 250,000 - Convertible promissory notes 30,605 172,411 30,605 166,881 Total anti-dilutive securities excluded 2,073,605 172,411 5,385,541 166,881 Anti-dilutive securities consist of stock options and convertible promissory notes whose exercise price or conversion price, respectively, was greater than the average market price of the common stock.</t>
  </si>
  <si>
    <t>2. GOING CONCERN AND MANAGEMENT'S PLANS</t>
  </si>
  <si>
    <t>2 GOING CONCERN AND MANAGEMENT'S PLANS At June 30, 2018 current liabilities exceeded current assets by $1,015,836. The Company does not have a line of credit or credit facility to serve as an additional source of liquidity. Historically the Company has relied on shareholder loans as an additional source of funds. These factors raise substantial doubts about the Company’s ability to continue as a going concern. The ability of the Company to continue as a going concern is dependent upon continued operations of the Company that in turn is dependent upon the Company’s ability to meet its financing requirements on a continuing basis, to maintain present financing, to achieve the objectives of its business plan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s business plan includes, among other things, expansion through mergers and acquisitions and the development of its co-location and advanced voice and data solutions. Execution of the Company’s business plan will require significant capital to fund capital expenditures, working capital needs and debt service. There can be no assurance that current cash balances will be sufficient to fund the Company’s current business plan beyond the next few months. As a consequence, the Company is currently focusing on revenue enhancement and cost cutting opportunities as well as working to sell non-core assets and to extend vendor payment terms. The Company continues to seek additional convertible debt or equity financing as well as the placement of a credit facility to fund the Company’s liquidity. There can be no assurance that the Company will be able to obtain additional capital on satisfactory terms, or at all, or on terms that will not dilute the shareholders’ interests.</t>
  </si>
  <si>
    <t>3. CONVERTIBLE NOTES PAYABLE RELATED PARTY</t>
  </si>
  <si>
    <t>3. CONVERTIBLE NOTES PAYABLE RELATED PARTY At December 31, 2017 the Company had a secured convertible promissory note from a shareholder with a balance of $33,242. The interest rate of this note is 6%, requires monthly installments of $600 including principal and interest and matures May 31, 2023. This convertible promissory note is secured by certain equipment of the Company. The note holder has the right to convert the note, in its entirety or in part, into common stock of the Company at the rate of $1.00 per share. During the six months ended June 30, 2018, the Company made principal and interest payments totaling $3,602, of which $2,637 applied to the principal. The secured convertible promissory note had a balance of $30,605 at June 30, 2018 of which $7,203 is short-term and $23,402 is long-term.</t>
  </si>
  <si>
    <t>4. STOCK BASED COMPENSATION</t>
  </si>
  <si>
    <t xml:space="preserve"> Schedule of Employee Stock Option Activity Options Weighted average exercise price Weighted average remaining contractual life (yrs) Aggregate Intrinsic value Options outstanding, December 31, 2017 2,110,834 $0.006 8.18 Options exercisable, December 31, 2017 626,834 $0.003 6.03 $ 22,902 Options issued during the period 2,010,000 $0.040 Options expired during the period 3,000 $0.003 Options outstanding, June 30, 2018 4,117,834 $0.023 8.63 Options exercisable, June 30, 2018 2,825,167 $0.027 8.55 $ 26,759 During the six months ended June 30, 2018, 2,010,000 nonqualified employee stock options were granted with an exercise price of $.04 per option. The options were valued using Black-Scholes option pricing model on the respective date of issuance and the fair value of the shares was determined to be $76,895 of which $67,777 was recognized as stock-based compensation expense for the six months ended June 30, 2018. Of these stock options, 1,750,000 of the stock options vested immediately upon grant (February 14, 2018) and 260,000 will vest one-fifth on each annual anniversary date of the grant. The total 2,010,000 will expire ten years from the date of the grant. Total stock-based compensation expense for the six months ended June 30, 2018 was $71,053 of which $67,777 was related to options issued during the six months ended June 30, 2018 and $3,276 was related to options issued in prior years. Stock-based compensation is measured at the grant date, based on the calculated fair value of the option, and is recognized as an expense on a straight-line basis over the requisite employee service period (generally the vesting period of the grant). The Black-Scholes option pricing model was used with the following weighted-average assumptions for options granted during the six months ended June 30, 2018: 2018 Risk free interest rate 2.65% Expected lives (in years) 5 Expected volatility 178% Dividend yield 0%</t>
  </si>
  <si>
    <t>5. SERIES A CONVERTIBLE PREFERRED STOCK</t>
  </si>
  <si>
    <t xml:space="preserve">5. SERIES A CONVERTIBLE PREFERRED STOCK On March 9, 2018 the Company’s board of directors made the determination that it was in the best interest of the Company and its stockholders to conserve the Company’s working capital at this time and not make the annual dividend payment for the year ending December 31, 2017, on its Series A Convertible Preferred Stock. The Company has never made an annual dividend payment on its Series A convertible preferred stock. As of June 30, 2018, the aggregate outstanding accumulated arrearages of cumulative dividend was $98,926 or if issued in common shares, 3,297,933 shares. The amortization of the increasing dividend rate preferred stock discount for the six months ended June 30, 2018 was $10,087. </t>
  </si>
  <si>
    <t>6. PROPERTY AND EQUIPMENT</t>
  </si>
  <si>
    <t>6. PROPERTY AND EQUIPMENT During the six months ended June 30, 2018, $7,472 was paid for property and equipment. During the three and six months ended June 30, 2018, $1,887 and $4,067 was recorded as depreciation expense, respectively.</t>
  </si>
  <si>
    <t>7. INTANGIBLE ASSET</t>
  </si>
  <si>
    <t xml:space="preserve">7 INTANGIBLE ASSET During the three and six months ended June 30, 2018, $2,208 and $4,417 was recorded as amortization expense, respectively. </t>
  </si>
  <si>
    <t>8. DISCONTINUED OPERATIONS</t>
  </si>
  <si>
    <t>8. DISCONTINUED OPERATIONS In response to the changes in the telecommunications market and deterioration in the Company’s ability to effectively compete, the Company made the decision to exit the competitive local exchange carrier or CLEC business. On October 27, 2017, the Company’s board of directors adopted a plan to exit the CLEC business as soon as possible through the sale of its wholly owned CLEC subsidiary and/or substantially all of its CLEC subsidiary’s operating assets. The Company was in negotiations with a potential buyer at December 31, 2017, which buyer subsequently purchased substantially all of its CLEC subsidiary’s operating assets pursuant to an asset purchase agreement which was executed and closed on February 1, 2018, (the “Sale”). The Company determined that the Sale represented a strategic shift that will have a major effect on the Company’s operations and financial results since it represented a complete exit from the CLEC business and, therefore, classified it’s CLEC subsidiary as held for sale at December 31, 2017. The Company recognized a gain of $233,277 on the Sale based on total considerations of $264,872 less total basis in the assets sold and transactions costs of $31,595. The assets sold consisted primarily of customers and associated customer premise equipment. Consideration: Cash $ 246,500 Assumption of deferred revenue 8,366 Waived service obligation for February 2018 10,006 Total consideration $ 264,872 Total assets sold: Customer contracts $ - Fiber innerduct 3,248 Fiber strands - Customer CPE - Total assets 3,248 Transactional costs 28,347 Total basis $ 31,595 Net gain $ 233,277 At December 31,2017, the Company had a convertible promissory note from a shareholder with a balance of $116,592, which was secured by all tangible and intangible assets of the Company. The note matured on May 31, 2018, and the Company paid the remaining balance of $116,592 in full on February 1, 2018. Assets and Liabilities of Discontinued Operations June 30, 2018 December 31, 2017 Carrying amounts of assets included in discontinued operations Cash $ 3,102 $ 1,801 Prepaid expenses and other current assets 1,750 2,671 Property and equipment, net 16,987 24,871 Total Assets of Discontinued Operations $ 21,839 $ 29,343 Carrying amounts of liabilities included in discontinued operations Accounts payable $ 59,898 $ 57,342 Accrued and other liabilities 21,438 19,878 Convertible notes payable, related party – current portion - 116,592 Convertible notes payable, related party – less current portion - - Total Liabilities of Discontinued Operations $ 81,336 $ 193,812 Operating Results of Discontinued Operations Three Months Ended Six Months Ended June 30, 2018 June 30, 2017 June 30, 2018 June 30, 2017 Revenues included in discontinued operations Total colocation and other revenues - $ 34,170 28,091 $ 76,450 Operating costs and expenses included in discontinued operations Cost of services 18,660 $ 57,016 72,546 $ 113,412 Selling, general and administrative expenses 691 4,554 3,848 9,216 Depreciation and amortization 2,318 2,537 4,636 5,074 Interest expense - 1,907 51 5,917 Total operating costs and expenses discontinued operations $ 21,669 $ 66,014 $ 81,081 $ 133,619 Other Income included in discontinued operations Gain on sale of assets - - 233,277 - Net Income (Loss) from Discontinued Operations $ (21,669) $ (31,844) $ 180,287 $ (57,169) Net Income (Loss) per share from discontinued operations basic $ (0.00) $ (0.00) $ 0.02 $ (0.00) Net Income (Loss) per share from discontinued operations diluted $ (0.00) $ (0.00) $ 0.02 $ (0.00) Cash Flows from Discontinued Operations June 30,2018 June 30, 2017 Net cash used in operating activities (26,246) (48,645) Net cash provided by investing activities 218,153 - Net cash used in financing activities (116,592) (13,887) Net cash provided by (used in) discontinued operations 75,315 (62,532)</t>
  </si>
  <si>
    <t>9. SUBSEQUENT EVENT</t>
  </si>
  <si>
    <t>9. SUBSEQUENT EVENT On August 7, 2018, the Company executed an asset purchase agreement with EBOX, Inc., a Canadian corporation, pursuant to which the Company will sell a block of excess IPv4 numbers for $68,608. The Company anticipates closing on the sale prior to the end of August 2018, at which time the Company will receive $64,491 in cash after the deduction of $4,117 in selling costs.</t>
  </si>
  <si>
    <t>1. UNAUDITED INTERIM FINANCIAL STATEMENTS: Income (Loss) Per Share (Policies)</t>
  </si>
  <si>
    <t>Policies</t>
  </si>
  <si>
    <t>Income (Loss) Per Share</t>
  </si>
  <si>
    <t>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Schedule of Income (Loss) Per Share Three Months Ended Six Months Ended June 30, 2018 June 30, 2017 June 30, 2018 June 30, 2017 Net income (loss): Income (loss) from continuing operations $ 27,654 $ 16,166 $ (67,864) $ 46,680 Income (loss) from discontinued operations – See Note 8 (21,669) (31,844) 180,287 (57,169) Net income (loss) $ 5,985 $ (15,678) $ 112,423 $ (10,489) Preferred stock dividends (3,363) (6,725) (10,087) (13,449) Net income (loss) available to common shareholders 2,622 (22,403) 102,336 (23,938) Basic income (loss) per share: Weighted average common shares outstanding used in income (loss) per share 11,871,009 11,871,009 11,871,009 11,871,009 Basic income (loss) per share: Continuing operations 0.00 0.00 (0.01) 0.00 Discontinued operations – See Note 8 (0.00) (0.00) 0.02 (0.00) Basic income (loss) per share 0.00 (0.00) 0.01 (0.00) Diluted income (loss) per share: Shares used in diluted income (loss) per share 14,753,128 14,845,591 11,871,009 14,687,328 Diluted income (loss) per share: Continuing operations 0.00 0.00 (0.01) 0.00 Discontinued operations – See Note 8 (0.00) (0.00) 0.02 (0.00) Diluted income (loss) per share 0.00 (0.00) 0.01 (0.00) Computation of shares used in income (loss) per share: Weighted average shares and share equivalents outstanding – basic 11,871,009 11,871,009 11,871,009 11,871,009 Effect of preferred stock 987,102 987,102 - 987,102 Effect of dilutive stock options 1,670,017 1,752,619 - 1,602,083 Effect of dilutive warrants 225,000 234,861 - 227,134 Weighted average shares and share equivalents outstanding – diluted 14,753,128 14,845,591 11,871,009 14,687,328 Schedule of Anti-dilutive Securities Excluded Three Months Ended Six Months Ended June 30, 2018 June 30, 2017 June 30, 2018 June 30, 2017 Preferred stock - - 987,102 - Stock options 2,043,000 - 4,117,834 - Warrants - - 250,000 - Convertible promissory notes 30,605 172,411 30,605 166,881 Total anti-dilutive securities excluded 2,073,605 172,411 5,385,541 166,881 Anti-dilutive securities consist of stock options and convertible promissory notes whose exercise price or conversion price, respectively, was greater than the average market price of the common stock.</t>
  </si>
  <si>
    <t>1. UNAUDITED INTERIM FINANCIAL STATEMENTS: Income (Loss) Per Share: Schedule of Earnings Per Share, Basic and Diluted (Tables)</t>
  </si>
  <si>
    <t>Tables/Schedules</t>
  </si>
  <si>
    <t>Schedule of Earnings Per Share, Basic and Diluted</t>
  </si>
  <si>
    <t xml:space="preserve"> Schedule of Income (Loss) Per Share Three Months Ended Six Months Ended June 30, 2018 June 30, 2017 June 30, 2018 June 30, 2017 Net income (loss): Income (loss) from continuing operations $ 27,654 $ 16,166 $ (67,864) $ 46,680 Income (loss) from discontinued operations – See Note 8 (21,669) (31,844) 180,287 (57,169) Net income (loss) $ 5,985 $ (15,678) $ 112,423 $ (10,489) Preferred stock dividends (3,363) (6,725) (10,087) (13,449) Net income (loss) available to common shareholders 2,622 (22,403) 102,336 (23,938) Basic income (loss) per share: Weighted average common shares outstanding used in income (loss) per share 11,871,009 11,871,009 11,871,009 11,871,009 Basic income (loss) per share: Continuing operations 0.00 0.00 (0.01) 0.00 Discontinued operations – See Note 8 (0.00) (0.00) 0.02 (0.00) Basic income (loss) per share 0.00 (0.00) 0.01 (0.00) Diluted income (loss) per share: Shares used in diluted income (loss) per share 14,753,128 14,845,591 11,871,009 14,687,328 Diluted income (loss) per share: Continuing operations 0.00 0.00 (0.01) 0.00 Discontinued operations – See Note 8 (0.00) (0.00) 0.02 (0.00) Diluted income (loss) per share 0.00 (0.00) 0.01 (0.00) Computation of shares used in income (loss) per share: Weighted average shares and share equivalents outstanding – basic 11,871,009 11,871,009 11,871,009 11,871,009 Effect of preferred stock 987,102 987,102 - 987,102 Effect of dilutive stock options 1,670,017 1,752,619 - 1,602,083 Effect of dilutive warrants 225,000 234,861 - 227,134 Weighted average shares and share equivalents outstanding – diluted 14,753,128 14,845,591 11,871,009 14,687,328</t>
  </si>
  <si>
    <t>1. UNAUDITED INTERIM FINANCIAL STATEMENTS: Income (Loss) Per Share: Schedule of Anti-dilutive Securities Excluded (Tables)</t>
  </si>
  <si>
    <t>Schedule of Anti-dilutive Securities Excluded</t>
  </si>
  <si>
    <t xml:space="preserve"> Schedule of Anti-dilutive Securities Excluded Three Months Ended Six Months Ended June 30, 2018 June 30, 2017 June 30, 2018 June 30, 2017 Preferred stock - - 987,102 - Stock options 2,043,000 - 4,117,834 - Warrants - - 250,000 - Convertible promissory notes 30,605 172,411 30,605 166,881 Total anti-dilutive securities excluded 2,073,605 172,411 5,385,541 166,881</t>
  </si>
  <si>
    <t>4. STOCK BASED COMPENSATION: Schedule of Employee Stock Option Activity (Tables)</t>
  </si>
  <si>
    <t>Schedule of Employee Stock Option Activity</t>
  </si>
  <si>
    <t xml:space="preserve"> Schedule of Employee Stock Option Activity Options Weighted average exercise price Weighted average remaining contractual life (yrs) Aggregate Intrinsic value Options outstanding, December 31, 2017 2,110,834 $0.006 8.18 Options exercisable, December 31, 2017 626,834 $0.003 6.03 $ 22,902 Options issued during the period 2,010,000 $0.040 Options expired during the period 3,000 $0.003 Options outstanding, June 30, 2018 4,117,834 $0.023 8.63 Options exercisable, June 30, 2018 2,825,167 $0.027 8.55 $ 26,759</t>
  </si>
  <si>
    <t>4. STOCK BASED COMPENSATION: Fair Value Assumptions for options granted (Tables)</t>
  </si>
  <si>
    <t>Fair Value Assumptions for options granted</t>
  </si>
  <si>
    <t xml:space="preserve"> 2018 Risk free interest rate 2.65% Expected lives (in years) 5 Expected volatility 178% Dividend yield 0%</t>
  </si>
  <si>
    <t>8. DISCONTINUED OPERATIONS: Schedule of Assets and Consideration - Discontinued Operations (Tables)</t>
  </si>
  <si>
    <t>Schedule of Assets and Consideration - Discontinued Operations</t>
  </si>
  <si>
    <t xml:space="preserve"> Consideration: Cash $ 246,500 Assumption of deferred revenue 8,366 Waived service obligation for February 2018 10,006 Total consideration $ 264,872 Total assets sold: Customer contracts $ - Fiber innerduct 3,248 Fiber strands - Customer CPE - Total assets 3,248 Transactional costs 28,347 Total basis $ 31,595 Net gain $ 233,277</t>
  </si>
  <si>
    <t>8. DISCONTINUED OPERATIONS: Schedule of Assets and Liabilities of Discontinued Operations (Tables)</t>
  </si>
  <si>
    <t>Schedule of Assets and Liabilities of Discontinued Operations</t>
  </si>
  <si>
    <t>Assets and Liabilities of Discontinued Operations June 30, 2018 December 31, 2017 Carrying amounts of assets included in discontinued operations Cash $ 3,102 $ 1,801 Prepaid expenses and other current assets 1,750 2,671 Property and equipment, net 16,987 24,871 Total Assets of Discontinued Operations $ 21,839 $ 29,343 Carrying amounts of liabilities included in discontinued operations Accounts payable $ 59,898 $ 57,342 Accrued and other liabilities 21,438 19,878 Convertible notes payable, related party – current portion - 116,592 Convertible notes payable, related party – less current portion - - Total Liabilities of Discontinued Operations $ 81,336 $ 193,812</t>
  </si>
  <si>
    <t>8. DISCONTINUED OPERATIONS: Schedule of Operating Results of Discontinued Operations (Tables)</t>
  </si>
  <si>
    <t>Schedule of Operating Results of Discontinued Operations</t>
  </si>
  <si>
    <t xml:space="preserve">Operating Results of Discontinued Operations Three Months Ended Six Months Ended June 30, 2018 June 30, 2017 June 30, 2018 June 30, 2017 Revenues included in discontinued operations Total colocation and other revenues - $ 34,170 28,091 $ 76,450 Operating costs and expenses included in discontinued operations Cost of services 18,660 $ 57,016 72,546 $ 113,412 Selling, general and administrative expenses 691 4,554 3,848 9,216 Depreciation and amortization 2,318 2,537 4,636 5,074 Interest expense - 1,907 51 5,917 Total operating costs and expenses discontinued operations $ 21,669 $ 66,014 $ 81,081 $ 133,619 Other Income included in discontinued operations Gain on sale of assets - - 233,277 - Net Income (Loss) from Discontinued Operations $ (21,669) $ (31,844) $ 180,287 $ (57,169) Net Income (Loss) per share from discontinued operations basic $ (0.00) $ (0.00) $ 0.02 $ (0.00) Net Income (Loss) per share from discontinued operations diluted $ (0.00) $ (0.00) $ 0.02 $ (0.00) </t>
  </si>
  <si>
    <t>8. DISCONTINUED OPERATIONS: Schedule of Cash Flows from Discontinued Operations (Tables)</t>
  </si>
  <si>
    <t>Schedule of Cash Flows from Discontinued Operations</t>
  </si>
  <si>
    <t>Cash Flows from Discontinued Operations June 30,2018 June 30, 2017 Net cash used in operating activities (26,246) (48,645) Net cash provided by investing activities 218,153 - Net cash used in financing activities (116,592) (13,887) Net cash provided by (used in) discontinued operations 75,315 (62,532)</t>
  </si>
  <si>
    <t>1. UNAUDITED INTERIM FINANCIAL STATEMENTS: Income (Loss) Per Share: Schedule of Earnings Per Share, Basic and Diluted (Details) - USD ($)</t>
  </si>
  <si>
    <t>Net income (loss):</t>
  </si>
  <si>
    <t>Income (loss) from discontinued operations - See Note 8</t>
  </si>
  <si>
    <t>Basic income (loss) per share:</t>
  </si>
  <si>
    <t>Income (Loss) from Continuing Operations, Per Basic Share</t>
  </si>
  <si>
    <t>Income (Loss) from Discontinued Operations and Disposal of Discontinued Operations, Net of Tax, Per Basic Share</t>
  </si>
  <si>
    <t>Basic income (loss) per share</t>
  </si>
  <si>
    <t>Diluted income (loss) per share:</t>
  </si>
  <si>
    <t>Shares used in diluted income (loss) per share</t>
  </si>
  <si>
    <t>Income (Loss) from Continuing Operations, Per Diluted Share</t>
  </si>
  <si>
    <t>Income (Loss) from Discontinued Operations and Disposal of Discontinued Operations, Net of Tax, Per Diluted Share</t>
  </si>
  <si>
    <t>Diluted income (loss) per share</t>
  </si>
  <si>
    <t>Computation of shares used in income (loss) per share:</t>
  </si>
  <si>
    <t>Effect of preferred stock</t>
  </si>
  <si>
    <t>Effect of dilutive stock options</t>
  </si>
  <si>
    <t>Effect of dilutive warrants</t>
  </si>
  <si>
    <t>1. UNAUDITED INTERIM FINANCIAL STATEMENTS: Income (Loss) Per Share: Schedule of Anti-dilutive Securities Excluded (Details) - shares</t>
  </si>
  <si>
    <t>Preferred stock</t>
  </si>
  <si>
    <t>Anti-dilutive Securities Excluded, Stock Options</t>
  </si>
  <si>
    <t>Warrants</t>
  </si>
  <si>
    <t>Anti-dilutive Securities Excluded, Convertible Promissory Notes</t>
  </si>
  <si>
    <t>Total anti-dilutive securities excluded</t>
  </si>
  <si>
    <t>2. GOING CONCERN AND MANAGEMENT'S PLANS (Details)</t>
  </si>
  <si>
    <t>Jun. 30, 2018USD ($)</t>
  </si>
  <si>
    <t>Working Capital Deficit</t>
  </si>
  <si>
    <t>3. CONVERTIBLE NOTES PAYABLE RELATED PARTY (Details) - Convertible Note Payable - 1 - USD ($)</t>
  </si>
  <si>
    <t>Debt Instrument, Description</t>
  </si>
  <si>
    <t>a secured convertible promissory note from a shareholder</t>
  </si>
  <si>
    <t>Long-term Debt</t>
  </si>
  <si>
    <t>Debt Instrument, Interest Rate, Stated Percentage</t>
  </si>
  <si>
    <t>6.00%</t>
  </si>
  <si>
    <t>Debt Instrument, Payment Terms</t>
  </si>
  <si>
    <t>Debt Instrument, Maturity Date</t>
  </si>
  <si>
    <t>May 31,
		2023</t>
  </si>
  <si>
    <t>Debt Instrument, Collateral</t>
  </si>
  <si>
    <t>secured by certain equipment of the Company</t>
  </si>
  <si>
    <t>Debt Instrument, Convertible, Terms of Conversion Feature</t>
  </si>
  <si>
    <t>The note holder has the right to convert the note, in its entirety or in part, into common stock of the Company at the rate of $1.00 per share.</t>
  </si>
  <si>
    <t>Principal and interest payments</t>
  </si>
  <si>
    <t>Short-term Debt, Fair Value</t>
  </si>
  <si>
    <t>4. STOCK BASED COMPENSATION: Schedule of Employee Stock Option Activity (Details)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8 years 7 months 17 days</t>
  </si>
  <si>
    <t>8 years 2 months 4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8 years 6 months 18 days</t>
  </si>
  <si>
    <t>6 years 10 days</t>
  </si>
  <si>
    <t>Share-based Compensation Arrangement by Share-based Payment Award, Options, Exercisable,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4. STOCK BASED COMPENSATION (Details)</t>
  </si>
  <si>
    <t>Allocated Share-based Compensation Expense</t>
  </si>
  <si>
    <t>4. STOCK BASED COMPENSATION: Fair Value Assumptions for options granted (Details)</t>
  </si>
  <si>
    <t>Risk free interest rate</t>
  </si>
  <si>
    <t>2.65%</t>
  </si>
  <si>
    <t>Expected lives (in years)</t>
  </si>
  <si>
    <t>5 years</t>
  </si>
  <si>
    <t>Expected volatility</t>
  </si>
  <si>
    <t>178.00%</t>
  </si>
  <si>
    <t>Dividend yield</t>
  </si>
  <si>
    <t>0.00%</t>
  </si>
  <si>
    <t>5. SERIES A CONVERTIBLE PREFERRED STOCK (Details)</t>
  </si>
  <si>
    <t>Amortization of the increasing dividend rate preferred stock discount</t>
  </si>
  <si>
    <t>6. PROPERTY AND EQUIPMENT (Details) - USD ($)</t>
  </si>
  <si>
    <t>Payments to Acquire Property, Plant, and Equipment</t>
  </si>
  <si>
    <t>Depreciation</t>
  </si>
  <si>
    <t>7. INTANGIBLE ASSET (Details) - USD ($)</t>
  </si>
  <si>
    <t>Amortization of Intangible Assets</t>
  </si>
  <si>
    <t>8. DISCONTINUED OPERATIONS (Details) - USD ($)</t>
  </si>
  <si>
    <t>Discontinued operations, gain on sale</t>
  </si>
  <si>
    <t>Total consideration</t>
  </si>
  <si>
    <t>Discontinued Operations, total basis in the assets sold and transactions costs</t>
  </si>
  <si>
    <t>Promissory Note Balance</t>
  </si>
  <si>
    <t>Repayment of Secured Convertible Promissory Note</t>
  </si>
  <si>
    <t>8. DISCONTINUED OPERATIONS: Schedule of Assets and Consideration - Discontinued Operations (Details)</t>
  </si>
  <si>
    <t>Consideration</t>
  </si>
  <si>
    <t>Assumption of deferred revenue</t>
  </si>
  <si>
    <t>Waived service obligation for February 2018</t>
  </si>
  <si>
    <t>Total assets sold</t>
  </si>
  <si>
    <t>Customer contracts</t>
  </si>
  <si>
    <t>Fiber innerduct</t>
  </si>
  <si>
    <t>Fiber strands</t>
  </si>
  <si>
    <t>Customer CPE</t>
  </si>
  <si>
    <t>Total assets</t>
  </si>
  <si>
    <t>Transactional costs</t>
  </si>
  <si>
    <t>Total basis</t>
  </si>
  <si>
    <t>Net gain</t>
  </si>
  <si>
    <t>8. DISCONTINUED OPERATIONS: Schedule of Assets and Liabilities of Discontinued Operations (Details) - USD ($)</t>
  </si>
  <si>
    <t>Carrying amounts of assets included in discontinued operations</t>
  </si>
  <si>
    <t>Property and equipment, net</t>
  </si>
  <si>
    <t>Total Assets of Discontinued Operations</t>
  </si>
  <si>
    <t>Carrying amounts of liabilities included in discontinued operations</t>
  </si>
  <si>
    <t>Convertible notes payable, related party - less current portion</t>
  </si>
  <si>
    <t>Total Liabilities of Discontinued Operations</t>
  </si>
  <si>
    <t>8. DISCONTINUED OPERATIONS: Schedule of Operating Results of Discontinued Operations (Details) - USD ($)</t>
  </si>
  <si>
    <t>Revenues included in discontinued operations</t>
  </si>
  <si>
    <t>Total colocation and other revenues</t>
  </si>
  <si>
    <t>Operating costs and expenses included in discontinued operations</t>
  </si>
  <si>
    <t>Cost of services</t>
  </si>
  <si>
    <t>Interest expense</t>
  </si>
  <si>
    <t>Total operating costs and expenses included in discontinued operations</t>
  </si>
  <si>
    <t>Other Income included in discontinued operations</t>
  </si>
  <si>
    <t>Gain on sale of assets</t>
  </si>
  <si>
    <t>Net Income (Loss) per share from discontinued operations basic</t>
  </si>
  <si>
    <t>Net Income (Loss) per share from discontinued operations diluted</t>
  </si>
  <si>
    <t>8. DISCONTINUED OPERATIONS: Schedule of Cash Flows from Discontinued Operations (Details) - USD ($)</t>
  </si>
  <si>
    <t>9. SUBSEQUENT EVENT (Details)</t>
  </si>
  <si>
    <t>Subsequent Event, Date</t>
  </si>
  <si>
    <t>Aug. 7,
		2018</t>
  </si>
  <si>
    <t>Subsequent Event, Description</t>
  </si>
  <si>
    <t>Company executed an asset purchase agreement with EBOX, Inc., a Canadian corporation, pursuant to which the Company will sell a block of excess IPv4 numbers for $68,608</t>
  </si>
</sst>
</file>

<file path=xl/styles.xml><?xml version="1.0" encoding="utf-8"?>
<styleSheet xmlns="http://schemas.openxmlformats.org/spreadsheetml/2006/main">
  <numFmts count="5">
    <numFmt formatCode="_(&quot;$ &quot;#,##0.00000_);_(&quot;$ &quot;(#,##0.00000)" numFmtId="164"/>
    <numFmt formatCode="_(&quot;$ &quot;#,##0_);_(&quot;$ &quot;(#,##0)" numFmtId="165"/>
    <numFmt formatCode="_(&quot;Note &quot;#,##0_);_(&quot;Note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37"/>
  </cols>
  <sheetData>
    <row r="1" spans="1:3">
      <c r="A1" s="1" t="s">
        <v>0</v>
      </c>
      <c r="B1" s="2" t="s">
        <v>1</v>
      </c>
      <c r="C1" s="2" t="s">
        <v>2</v>
      </c>
    </row>
    <row r="2" spans="1:3">
      <c r="A2" s="3" t="s">
        <v>3</v>
      </c>
    </row>
    <row r="3" spans="1:3">
      <c r="A3" s="4" t="s">
        <v>4</v>
      </c>
      <c r="C3" s="4" t="s">
        <v>5</v>
      </c>
    </row>
    <row r="4" spans="1:3">
      <c r="A4" s="4" t="s">
        <v>6</v>
      </c>
      <c r="C4" s="5" t="n">
        <v>1092570</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731473361</v>
      </c>
    </row>
    <row r="10" spans="1:3">
      <c r="A10" s="4" t="s">
        <v>16</v>
      </c>
      <c r="B10" s="5" t="n">
        <v>11871009</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73102</v>
      </c>
    </row>
    <row r="23" spans="1:3">
      <c r="A23" s="4" t="s">
        <v>38</v>
      </c>
      <c r="C23" s="5" t="n">
        <v>405</v>
      </c>
    </row>
    <row r="24" spans="1:3">
      <c r="A24" s="4" t="s">
        <v>39</v>
      </c>
      <c r="C24" s="4" t="s">
        <v>40</v>
      </c>
    </row>
    <row r="25" spans="1:3">
      <c r="A25" s="4" t="s">
        <v>41</v>
      </c>
      <c r="B25" s="7" t="n">
        <v>1e-0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84</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84</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84</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84</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84</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84</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84</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84</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84</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84</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9"/>
    <col customWidth="1" max="3" min="3" width="14"/>
    <col customWidth="1" max="4" min="4" width="14"/>
  </cols>
  <sheetData>
    <row r="1" spans="1:4">
      <c r="A1" s="1" t="s">
        <v>42</v>
      </c>
      <c r="C1" s="2" t="s">
        <v>2</v>
      </c>
      <c r="D1" s="2" t="s">
        <v>43</v>
      </c>
    </row>
    <row r="2" spans="1:4">
      <c r="A2" s="3" t="s">
        <v>44</v>
      </c>
    </row>
    <row r="3" spans="1:4">
      <c r="A3" s="4" t="s">
        <v>45</v>
      </c>
      <c r="C3" s="8" t="n">
        <v>119044</v>
      </c>
      <c r="D3" s="8" t="n">
        <v>29399</v>
      </c>
    </row>
    <row r="4" spans="1:4">
      <c r="A4" s="4" t="s">
        <v>46</v>
      </c>
      <c r="C4" s="5" t="n">
        <v>547</v>
      </c>
      <c r="D4" s="5" t="n">
        <v>8854</v>
      </c>
    </row>
    <row r="5" spans="1:4">
      <c r="A5" s="4" t="s">
        <v>47</v>
      </c>
      <c r="C5" s="5" t="n">
        <v>30751</v>
      </c>
      <c r="D5" s="5" t="n">
        <v>6110</v>
      </c>
    </row>
    <row r="6" spans="1:4">
      <c r="A6" s="4" t="s">
        <v>48</v>
      </c>
      <c r="B6" s="4" t="s">
        <v>49</v>
      </c>
      <c r="C6" s="5" t="n">
        <v>4852</v>
      </c>
      <c r="D6" s="5" t="n">
        <v>4472</v>
      </c>
    </row>
    <row r="7" spans="1:4">
      <c r="A7" s="4" t="s">
        <v>50</v>
      </c>
      <c r="C7" s="5" t="n">
        <v>155194</v>
      </c>
      <c r="D7" s="5" t="n">
        <v>48835</v>
      </c>
    </row>
    <row r="8" spans="1:4">
      <c r="A8" s="4" t="s">
        <v>51</v>
      </c>
      <c r="C8" s="5" t="n">
        <v>42853</v>
      </c>
      <c r="D8" s="5" t="n">
        <v>39448</v>
      </c>
    </row>
    <row r="9" spans="1:4">
      <c r="A9" s="4" t="s">
        <v>52</v>
      </c>
      <c r="C9" s="5" t="n">
        <v>17396</v>
      </c>
      <c r="D9" s="5" t="n">
        <v>21813</v>
      </c>
    </row>
    <row r="10" spans="1:4">
      <c r="A10" s="4" t="s">
        <v>53</v>
      </c>
      <c r="B10" s="4" t="s">
        <v>49</v>
      </c>
      <c r="C10" s="5" t="n">
        <v>16987</v>
      </c>
      <c r="D10" s="5" t="n">
        <v>24871</v>
      </c>
    </row>
    <row r="11" spans="1:4">
      <c r="A11" s="4" t="s">
        <v>54</v>
      </c>
      <c r="C11" s="5" t="n">
        <v>232430</v>
      </c>
      <c r="D11" s="5" t="n">
        <v>134967</v>
      </c>
    </row>
    <row r="12" spans="1:4">
      <c r="A12" s="3" t="s">
        <v>55</v>
      </c>
    </row>
    <row r="13" spans="1:4">
      <c r="A13" s="4" t="s">
        <v>56</v>
      </c>
      <c r="C13" s="5" t="n">
        <v>18314</v>
      </c>
      <c r="D13" s="5" t="n">
        <v>37371</v>
      </c>
    </row>
    <row r="14" spans="1:4">
      <c r="A14" s="4" t="s">
        <v>57</v>
      </c>
      <c r="C14" s="5" t="n">
        <v>5106</v>
      </c>
      <c r="D14" s="5" t="n">
        <v>7982</v>
      </c>
    </row>
    <row r="15" spans="1:4">
      <c r="A15" s="4" t="s">
        <v>58</v>
      </c>
      <c r="C15" s="5" t="n">
        <v>636221</v>
      </c>
      <c r="D15" s="5" t="n">
        <v>610107</v>
      </c>
    </row>
    <row r="16" spans="1:4">
      <c r="A16" s="4" t="s">
        <v>59</v>
      </c>
      <c r="C16" s="5" t="n">
        <v>7203</v>
      </c>
      <c r="D16" s="5" t="n">
        <v>5354</v>
      </c>
    </row>
    <row r="17" spans="1:4">
      <c r="A17" s="4" t="s">
        <v>60</v>
      </c>
      <c r="C17" s="5" t="n">
        <v>422850</v>
      </c>
      <c r="D17" s="5" t="n">
        <v>397931</v>
      </c>
    </row>
    <row r="18" spans="1:4">
      <c r="A18" s="4" t="s">
        <v>61</v>
      </c>
      <c r="B18" s="4" t="s">
        <v>49</v>
      </c>
      <c r="C18" s="5" t="n">
        <v>81336</v>
      </c>
      <c r="D18" s="5" t="n">
        <v>140566</v>
      </c>
    </row>
    <row r="19" spans="1:4">
      <c r="A19" s="4" t="s">
        <v>62</v>
      </c>
      <c r="C19" s="5" t="n">
        <v>1171030</v>
      </c>
      <c r="D19" s="5" t="n">
        <v>1199311</v>
      </c>
    </row>
    <row r="20" spans="1:4">
      <c r="A20" s="4" t="s">
        <v>63</v>
      </c>
      <c r="C20" s="5" t="n">
        <v>23402</v>
      </c>
      <c r="D20" s="5" t="n">
        <v>27888</v>
      </c>
    </row>
    <row r="21" spans="1:4">
      <c r="A21" s="4" t="s">
        <v>64</v>
      </c>
      <c r="B21" s="4" t="s">
        <v>49</v>
      </c>
      <c r="C21" s="5" t="n">
        <v>0</v>
      </c>
      <c r="D21" s="5" t="n">
        <v>53246</v>
      </c>
    </row>
    <row r="22" spans="1:4">
      <c r="A22" s="4" t="s">
        <v>65</v>
      </c>
      <c r="C22" s="5" t="n">
        <v>1194432</v>
      </c>
      <c r="D22" s="5" t="n">
        <v>1280445</v>
      </c>
    </row>
    <row r="23" spans="1:4">
      <c r="A23" s="3" t="s">
        <v>66</v>
      </c>
    </row>
    <row r="24" spans="1:4">
      <c r="A24" s="4" t="s">
        <v>67</v>
      </c>
      <c r="C24" s="5" t="n">
        <v>628762</v>
      </c>
      <c r="D24" s="5" t="n">
        <v>618675</v>
      </c>
    </row>
    <row r="25" spans="1:4">
      <c r="A25" s="4" t="s">
        <v>68</v>
      </c>
      <c r="C25" s="5" t="n">
        <v>119</v>
      </c>
      <c r="D25" s="5" t="n">
        <v>119</v>
      </c>
    </row>
    <row r="26" spans="1:4">
      <c r="A26" s="4" t="s">
        <v>69</v>
      </c>
      <c r="C26" s="5" t="n">
        <v>8701735</v>
      </c>
      <c r="D26" s="5" t="n">
        <v>8640769</v>
      </c>
    </row>
    <row r="27" spans="1:4">
      <c r="A27" s="4" t="s">
        <v>70</v>
      </c>
      <c r="C27" s="5" t="n">
        <v>-10292618</v>
      </c>
      <c r="D27" s="5" t="n">
        <v>-10405041</v>
      </c>
    </row>
    <row r="28" spans="1:4">
      <c r="A28" s="4" t="s">
        <v>71</v>
      </c>
      <c r="C28" s="5" t="n">
        <v>-962002</v>
      </c>
      <c r="D28" s="5" t="n">
        <v>-1145478</v>
      </c>
    </row>
    <row r="29" spans="1:4">
      <c r="A29" s="4" t="s">
        <v>72</v>
      </c>
      <c r="C29" s="8" t="n">
        <v>232430</v>
      </c>
      <c r="D29" s="8" t="n">
        <v>134967</v>
      </c>
    </row>
    <row r="30" spans="1:4"/>
    <row r="31" spans="1:4">
      <c r="A31" s="4" t="s">
        <v>49</v>
      </c>
      <c r="B31" s="9" t="n">
        <v>8</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84</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84</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84</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84</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84</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 customWidth="1" max="5" min="5" width="15"/>
    <col customWidth="1" max="6" min="6" width="14"/>
  </cols>
  <sheetData>
    <row r="1" spans="1:6">
      <c r="A1" s="1" t="s">
        <v>205</v>
      </c>
      <c r="C1" s="2" t="s">
        <v>83</v>
      </c>
      <c r="E1" s="2" t="s">
        <v>84</v>
      </c>
    </row>
    <row r="2" spans="1:6">
      <c r="C2" s="2" t="s">
        <v>2</v>
      </c>
      <c r="D2" s="2" t="s">
        <v>85</v>
      </c>
      <c r="E2" s="2" t="s">
        <v>2</v>
      </c>
      <c r="F2" s="2" t="s">
        <v>85</v>
      </c>
    </row>
    <row r="3" spans="1:6">
      <c r="A3" s="3" t="s">
        <v>206</v>
      </c>
    </row>
    <row r="4" spans="1:6">
      <c r="A4" s="4" t="s">
        <v>100</v>
      </c>
      <c r="C4" s="8" t="n">
        <v>27654</v>
      </c>
      <c r="D4" s="8" t="n">
        <v>16166</v>
      </c>
      <c r="E4" s="8" t="n">
        <v>-67864</v>
      </c>
      <c r="F4" s="8" t="n">
        <v>46680</v>
      </c>
    </row>
    <row r="5" spans="1:6">
      <c r="A5" s="4" t="s">
        <v>207</v>
      </c>
      <c r="B5" s="4" t="s">
        <v>49</v>
      </c>
      <c r="C5" s="5" t="n">
        <v>-21669</v>
      </c>
      <c r="D5" s="5" t="n">
        <v>-31844</v>
      </c>
      <c r="E5" s="5" t="n">
        <v>180287</v>
      </c>
      <c r="F5" s="5" t="n">
        <v>-57169</v>
      </c>
    </row>
    <row r="6" spans="1:6">
      <c r="A6" s="4" t="s">
        <v>103</v>
      </c>
      <c r="C6" s="5" t="n">
        <v>5985</v>
      </c>
      <c r="D6" s="5" t="n">
        <v>-15678</v>
      </c>
      <c r="E6" s="5" t="n">
        <v>112423</v>
      </c>
      <c r="F6" s="5" t="n">
        <v>-10489</v>
      </c>
    </row>
    <row r="7" spans="1:6">
      <c r="A7" s="4" t="s">
        <v>104</v>
      </c>
      <c r="C7" s="5" t="n">
        <v>-3363</v>
      </c>
      <c r="D7" s="5" t="n">
        <v>-6725</v>
      </c>
      <c r="E7" s="5" t="n">
        <v>-10087</v>
      </c>
      <c r="F7" s="5" t="n">
        <v>-13449</v>
      </c>
    </row>
    <row r="8" spans="1:6">
      <c r="A8" s="4" t="s">
        <v>105</v>
      </c>
      <c r="C8" s="8" t="n">
        <v>2622</v>
      </c>
      <c r="D8" s="8" t="n">
        <v>-22403</v>
      </c>
      <c r="E8" s="8" t="n">
        <v>102336</v>
      </c>
      <c r="F8" s="8" t="n">
        <v>-23938</v>
      </c>
    </row>
    <row r="9" spans="1:6">
      <c r="A9" s="3" t="s">
        <v>208</v>
      </c>
    </row>
    <row r="10" spans="1:6">
      <c r="A10" s="4" t="s">
        <v>111</v>
      </c>
      <c r="C10" s="5" t="n">
        <v>11871009</v>
      </c>
      <c r="D10" s="5" t="n">
        <v>11871009</v>
      </c>
      <c r="E10" s="5" t="n">
        <v>11871009</v>
      </c>
      <c r="F10" s="5" t="n">
        <v>11871009</v>
      </c>
    </row>
    <row r="11" spans="1:6">
      <c r="A11" s="3" t="s">
        <v>208</v>
      </c>
    </row>
    <row r="12" spans="1:6">
      <c r="A12" s="4" t="s">
        <v>209</v>
      </c>
      <c r="C12" s="8" t="n">
        <v>0</v>
      </c>
      <c r="D12" s="8" t="n">
        <v>0</v>
      </c>
      <c r="E12" s="11" t="n">
        <v>-0.01</v>
      </c>
      <c r="F12" s="8" t="n">
        <v>0</v>
      </c>
    </row>
    <row r="13" spans="1:6">
      <c r="A13" s="4" t="s">
        <v>210</v>
      </c>
      <c r="B13" s="4" t="s">
        <v>49</v>
      </c>
      <c r="C13" s="5" t="n">
        <v>0</v>
      </c>
      <c r="D13" s="5" t="n">
        <v>0</v>
      </c>
      <c r="E13" s="12" t="n">
        <v>0.02</v>
      </c>
      <c r="F13" s="5" t="n">
        <v>0</v>
      </c>
    </row>
    <row r="14" spans="1:6">
      <c r="A14" s="4" t="s">
        <v>211</v>
      </c>
      <c r="C14" s="8" t="n">
        <v>0</v>
      </c>
      <c r="D14" s="8" t="n">
        <v>0</v>
      </c>
      <c r="E14" s="11" t="n">
        <v>0.01</v>
      </c>
      <c r="F14" s="8" t="n">
        <v>0</v>
      </c>
    </row>
    <row r="15" spans="1:6">
      <c r="A15" s="3" t="s">
        <v>212</v>
      </c>
    </row>
    <row r="16" spans="1:6">
      <c r="A16" s="4" t="s">
        <v>213</v>
      </c>
      <c r="C16" s="5" t="n">
        <v>14753128</v>
      </c>
      <c r="D16" s="5" t="n">
        <v>14845591</v>
      </c>
      <c r="E16" s="5" t="n">
        <v>11871009</v>
      </c>
      <c r="F16" s="5" t="n">
        <v>14687328</v>
      </c>
    </row>
    <row r="17" spans="1:6">
      <c r="A17" s="3" t="s">
        <v>212</v>
      </c>
    </row>
    <row r="18" spans="1:6">
      <c r="A18" s="4" t="s">
        <v>214</v>
      </c>
      <c r="C18" s="8" t="n">
        <v>0</v>
      </c>
      <c r="D18" s="8" t="n">
        <v>0</v>
      </c>
      <c r="E18" s="11" t="n">
        <v>-0.01</v>
      </c>
      <c r="F18" s="8" t="n">
        <v>0</v>
      </c>
    </row>
    <row r="19" spans="1:6">
      <c r="A19" s="4" t="s">
        <v>215</v>
      </c>
      <c r="B19" s="4" t="s">
        <v>49</v>
      </c>
      <c r="C19" s="5" t="n">
        <v>0</v>
      </c>
      <c r="D19" s="5" t="n">
        <v>0</v>
      </c>
      <c r="E19" s="12" t="n">
        <v>0.02</v>
      </c>
      <c r="F19" s="5" t="n">
        <v>0</v>
      </c>
    </row>
    <row r="20" spans="1:6">
      <c r="A20" s="4" t="s">
        <v>216</v>
      </c>
      <c r="C20" s="8" t="n">
        <v>0</v>
      </c>
      <c r="D20" s="8" t="n">
        <v>0</v>
      </c>
      <c r="E20" s="11" t="n">
        <v>0.01</v>
      </c>
      <c r="F20" s="8" t="n">
        <v>0</v>
      </c>
    </row>
    <row r="21" spans="1:6">
      <c r="A21" s="3" t="s">
        <v>217</v>
      </c>
    </row>
    <row r="22" spans="1:6">
      <c r="A22" s="4" t="s">
        <v>111</v>
      </c>
      <c r="C22" s="5" t="n">
        <v>11871009</v>
      </c>
      <c r="D22" s="5" t="n">
        <v>11871009</v>
      </c>
      <c r="E22" s="5" t="n">
        <v>11871009</v>
      </c>
      <c r="F22" s="5" t="n">
        <v>11871009</v>
      </c>
    </row>
    <row r="23" spans="1:6">
      <c r="A23" s="4" t="s">
        <v>218</v>
      </c>
      <c r="C23" s="8" t="n">
        <v>987102</v>
      </c>
      <c r="D23" s="8" t="n">
        <v>987102</v>
      </c>
      <c r="E23" s="8" t="n">
        <v>0</v>
      </c>
      <c r="F23" s="8" t="n">
        <v>987102</v>
      </c>
    </row>
    <row r="24" spans="1:6">
      <c r="A24" s="4" t="s">
        <v>219</v>
      </c>
      <c r="C24" s="5" t="n">
        <v>1670017</v>
      </c>
      <c r="D24" s="5" t="n">
        <v>1752619</v>
      </c>
      <c r="E24" s="5" t="n">
        <v>0</v>
      </c>
      <c r="F24" s="5" t="n">
        <v>1602083</v>
      </c>
    </row>
    <row r="25" spans="1:6">
      <c r="A25" s="4" t="s">
        <v>220</v>
      </c>
      <c r="C25" s="8" t="n">
        <v>225000</v>
      </c>
      <c r="D25" s="8" t="n">
        <v>234861</v>
      </c>
      <c r="E25" s="8" t="n">
        <v>0</v>
      </c>
      <c r="F25" s="8" t="n">
        <v>227134</v>
      </c>
    </row>
    <row r="26" spans="1:6">
      <c r="A26" s="4" t="s">
        <v>112</v>
      </c>
      <c r="C26" s="5" t="n">
        <v>14753128</v>
      </c>
      <c r="D26" s="5" t="n">
        <v>14845591</v>
      </c>
      <c r="E26" s="5" t="n">
        <v>11871009</v>
      </c>
      <c r="F26" s="5" t="n">
        <v>14687328</v>
      </c>
    </row>
    <row r="27" spans="1:6"/>
    <row r="28" spans="1:6">
      <c r="A28" s="4" t="s">
        <v>49</v>
      </c>
      <c r="B28" s="9" t="n">
        <v>8</v>
      </c>
    </row>
  </sheetData>
  <mergeCells count="5">
    <mergeCell ref="A1:B2"/>
    <mergeCell ref="C1:D1"/>
    <mergeCell ref="E1:F1"/>
    <mergeCell ref="A27:E27"/>
    <mergeCell ref="B28:E2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83</v>
      </c>
      <c r="D1" s="2" t="s">
        <v>84</v>
      </c>
    </row>
    <row r="2" spans="1:5">
      <c r="B2" s="2" t="s">
        <v>2</v>
      </c>
      <c r="C2" s="2" t="s">
        <v>85</v>
      </c>
      <c r="D2" s="2" t="s">
        <v>2</v>
      </c>
      <c r="E2" s="2" t="s">
        <v>85</v>
      </c>
    </row>
    <row r="3" spans="1:5">
      <c r="A3" s="3" t="s">
        <v>3</v>
      </c>
    </row>
    <row r="4" spans="1:5">
      <c r="A4" s="4" t="s">
        <v>222</v>
      </c>
      <c r="B4" s="5" t="n">
        <v>0</v>
      </c>
      <c r="C4" s="5" t="n">
        <v>0</v>
      </c>
      <c r="D4" s="5" t="n">
        <v>987102</v>
      </c>
      <c r="E4" s="5" t="n">
        <v>0</v>
      </c>
    </row>
    <row r="5" spans="1:5">
      <c r="A5" s="4" t="s">
        <v>223</v>
      </c>
      <c r="B5" s="5" t="n">
        <v>2043000</v>
      </c>
      <c r="C5" s="5" t="n">
        <v>0</v>
      </c>
      <c r="D5" s="5" t="n">
        <v>4117834</v>
      </c>
      <c r="E5" s="5" t="n">
        <v>0</v>
      </c>
    </row>
    <row r="6" spans="1:5">
      <c r="A6" s="4" t="s">
        <v>224</v>
      </c>
      <c r="B6" s="5" t="n">
        <v>0</v>
      </c>
      <c r="C6" s="5" t="n">
        <v>0</v>
      </c>
      <c r="D6" s="5" t="n">
        <v>250000</v>
      </c>
      <c r="E6" s="5" t="n">
        <v>0</v>
      </c>
    </row>
    <row r="7" spans="1:5">
      <c r="A7" s="4" t="s">
        <v>225</v>
      </c>
      <c r="B7" s="5" t="n">
        <v>30605</v>
      </c>
      <c r="C7" s="5" t="n">
        <v>172411</v>
      </c>
      <c r="D7" s="5" t="n">
        <v>30605</v>
      </c>
      <c r="E7" s="5" t="n">
        <v>166881</v>
      </c>
    </row>
    <row r="8" spans="1:5">
      <c r="A8" s="4" t="s">
        <v>226</v>
      </c>
      <c r="B8" s="5" t="n">
        <v>2073605</v>
      </c>
      <c r="C8" s="5" t="n">
        <v>172411</v>
      </c>
      <c r="D8" s="5" t="n">
        <v>5385541</v>
      </c>
      <c r="E8" s="5" t="n">
        <v>16688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27</v>
      </c>
      <c r="B1" s="2" t="s">
        <v>228</v>
      </c>
    </row>
    <row r="2" spans="1:2">
      <c r="A2" s="3" t="s">
        <v>3</v>
      </c>
    </row>
    <row r="3" spans="1:2">
      <c r="A3" s="4" t="s">
        <v>229</v>
      </c>
      <c r="B3" s="8" t="n">
        <v>10158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0</v>
      </c>
      <c r="B1" s="2" t="s">
        <v>84</v>
      </c>
    </row>
    <row r="2" spans="1:3">
      <c r="B2" s="2" t="s">
        <v>2</v>
      </c>
      <c r="C2" s="2" t="s">
        <v>43</v>
      </c>
    </row>
    <row r="3" spans="1:3">
      <c r="A3" s="4" t="s">
        <v>231</v>
      </c>
      <c r="B3" s="4" t="s">
        <v>232</v>
      </c>
    </row>
    <row r="4" spans="1:3">
      <c r="A4" s="4" t="s">
        <v>233</v>
      </c>
      <c r="C4" s="8" t="n">
        <v>33242</v>
      </c>
    </row>
    <row r="5" spans="1:3">
      <c r="A5" s="4" t="s">
        <v>234</v>
      </c>
      <c r="C5" s="4" t="s">
        <v>235</v>
      </c>
    </row>
    <row r="6" spans="1:3">
      <c r="A6" s="4" t="s">
        <v>236</v>
      </c>
      <c r="B6" s="8" t="n">
        <v>600</v>
      </c>
    </row>
    <row r="7" spans="1:3">
      <c r="A7" s="4" t="s">
        <v>237</v>
      </c>
      <c r="B7" s="4" t="s">
        <v>238</v>
      </c>
    </row>
    <row r="8" spans="1:3">
      <c r="A8" s="4" t="s">
        <v>239</v>
      </c>
      <c r="B8" s="4" t="s">
        <v>240</v>
      </c>
    </row>
    <row r="9" spans="1:3">
      <c r="A9" s="4" t="s">
        <v>241</v>
      </c>
      <c r="B9" s="4" t="s">
        <v>242</v>
      </c>
    </row>
    <row r="10" spans="1:3">
      <c r="A10" s="4" t="s">
        <v>243</v>
      </c>
      <c r="B10" s="8" t="n">
        <v>3602</v>
      </c>
    </row>
    <row r="11" spans="1:3">
      <c r="A11" s="4" t="s">
        <v>244</v>
      </c>
      <c r="B11" s="8" t="n">
        <v>306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245</v>
      </c>
      <c r="B1" s="2" t="s">
        <v>2</v>
      </c>
      <c r="C1" s="2" t="s">
        <v>43</v>
      </c>
      <c r="D1" s="2" t="s">
        <v>2</v>
      </c>
    </row>
    <row r="2" spans="1:4">
      <c r="A2" s="3" t="s">
        <v>3</v>
      </c>
    </row>
    <row r="3" spans="1:4">
      <c r="A3" s="4" t="s">
        <v>246</v>
      </c>
      <c r="D3" s="5" t="n">
        <v>2110834</v>
      </c>
    </row>
    <row r="4" spans="1:4">
      <c r="A4" s="4" t="s">
        <v>247</v>
      </c>
      <c r="D4" s="10" t="n">
        <v>0.006</v>
      </c>
    </row>
    <row r="5" spans="1:4">
      <c r="A5" s="4" t="s">
        <v>248</v>
      </c>
      <c r="B5" s="4" t="s">
        <v>249</v>
      </c>
      <c r="C5" s="4" t="s">
        <v>250</v>
      </c>
    </row>
    <row r="6" spans="1:4">
      <c r="A6" s="4" t="s">
        <v>251</v>
      </c>
      <c r="D6" s="5" t="n">
        <v>626834</v>
      </c>
    </row>
    <row r="7" spans="1:4">
      <c r="A7" s="4" t="s">
        <v>252</v>
      </c>
      <c r="D7" s="10" t="n">
        <v>0.003</v>
      </c>
    </row>
    <row r="8" spans="1:4">
      <c r="A8" s="4" t="s">
        <v>253</v>
      </c>
      <c r="B8" s="4" t="s">
        <v>254</v>
      </c>
      <c r="C8" s="4" t="s">
        <v>255</v>
      </c>
    </row>
    <row r="9" spans="1:4">
      <c r="A9" s="4" t="s">
        <v>256</v>
      </c>
      <c r="D9" s="8" t="n">
        <v>22902</v>
      </c>
    </row>
    <row r="10" spans="1:4">
      <c r="A10" s="4" t="s">
        <v>257</v>
      </c>
      <c r="D10" s="5" t="n">
        <v>2010000</v>
      </c>
    </row>
    <row r="11" spans="1:4">
      <c r="A11" s="4" t="s">
        <v>258</v>
      </c>
      <c r="D11" s="10" t="n">
        <v>0.04</v>
      </c>
    </row>
    <row r="12" spans="1:4">
      <c r="A12" s="4" t="s">
        <v>259</v>
      </c>
      <c r="D12" s="5" t="n">
        <v>3000</v>
      </c>
    </row>
    <row r="13" spans="1:4">
      <c r="A13" s="4" t="s">
        <v>260</v>
      </c>
      <c r="D13" s="10" t="n">
        <v>0.003</v>
      </c>
    </row>
    <row r="14" spans="1:4">
      <c r="A14" s="4" t="s">
        <v>261</v>
      </c>
      <c r="B14" s="5" t="n">
        <v>4117834</v>
      </c>
      <c r="C14" s="5" t="n">
        <v>2110834</v>
      </c>
      <c r="D14" s="5" t="n">
        <v>4117834</v>
      </c>
    </row>
    <row r="15" spans="1:4">
      <c r="A15" s="4" t="s">
        <v>262</v>
      </c>
      <c r="B15" s="10" t="n">
        <v>0.023</v>
      </c>
      <c r="C15" s="10" t="n">
        <v>0.006</v>
      </c>
      <c r="D15" s="10" t="n">
        <v>0.023</v>
      </c>
    </row>
    <row r="16" spans="1:4">
      <c r="A16" s="4" t="s">
        <v>251</v>
      </c>
      <c r="B16" s="5" t="n">
        <v>2825167</v>
      </c>
      <c r="C16" s="5" t="n">
        <v>626834</v>
      </c>
      <c r="D16" s="5" t="n">
        <v>2825167</v>
      </c>
    </row>
    <row r="17" spans="1:4">
      <c r="A17" s="4" t="s">
        <v>252</v>
      </c>
      <c r="B17" s="10" t="n">
        <v>0.027</v>
      </c>
      <c r="C17" s="10" t="n">
        <v>0.003</v>
      </c>
      <c r="D17" s="10" t="n">
        <v>0.027</v>
      </c>
    </row>
    <row r="18" spans="1:4">
      <c r="A18" s="4" t="s">
        <v>256</v>
      </c>
      <c r="B18" s="8" t="n">
        <v>26759</v>
      </c>
      <c r="C18" s="8" t="n">
        <v>22902</v>
      </c>
      <c r="D18" s="8" t="n">
        <v>267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43</v>
      </c>
    </row>
    <row r="2" spans="1:3">
      <c r="A2" s="3" t="s">
        <v>3</v>
      </c>
    </row>
    <row r="3" spans="1:3">
      <c r="A3" s="4" t="s">
        <v>74</v>
      </c>
      <c r="B3" s="10" t="n">
        <v>0.001</v>
      </c>
      <c r="C3" s="10" t="n">
        <v>0.001</v>
      </c>
    </row>
    <row r="4" spans="1:3">
      <c r="A4" s="4" t="s">
        <v>75</v>
      </c>
      <c r="B4" s="5" t="n">
        <v>10000000</v>
      </c>
      <c r="C4" s="5" t="n">
        <v>10000000</v>
      </c>
    </row>
    <row r="5" spans="1:3">
      <c r="A5" s="4" t="s">
        <v>76</v>
      </c>
      <c r="B5" s="5" t="n">
        <v>987102</v>
      </c>
      <c r="C5" s="5" t="n">
        <v>987102</v>
      </c>
    </row>
    <row r="6" spans="1:3">
      <c r="A6" s="4" t="s">
        <v>77</v>
      </c>
      <c r="B6" s="5" t="n">
        <v>987102</v>
      </c>
      <c r="C6" s="5" t="n">
        <v>987102</v>
      </c>
    </row>
    <row r="7" spans="1:3">
      <c r="A7" s="4" t="s">
        <v>78</v>
      </c>
      <c r="B7" s="7" t="n">
        <v>1e-05</v>
      </c>
      <c r="C7" s="7" t="n">
        <v>1e-05</v>
      </c>
    </row>
    <row r="8" spans="1:3">
      <c r="A8" s="4" t="s">
        <v>79</v>
      </c>
      <c r="B8" s="5" t="n">
        <v>40000000</v>
      </c>
      <c r="C8" s="5" t="n">
        <v>40000000</v>
      </c>
    </row>
    <row r="9" spans="1:3">
      <c r="A9" s="4" t="s">
        <v>80</v>
      </c>
      <c r="B9" s="5" t="n">
        <v>11871009</v>
      </c>
      <c r="C9" s="5" t="n">
        <v>11871009</v>
      </c>
    </row>
    <row r="10" spans="1:3">
      <c r="A10" s="4" t="s">
        <v>81</v>
      </c>
      <c r="B10" s="5" t="n">
        <v>11871009</v>
      </c>
      <c r="C10" s="5" t="n">
        <v>11871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63</v>
      </c>
      <c r="B1" s="2" t="s">
        <v>84</v>
      </c>
    </row>
    <row r="2" spans="1:2">
      <c r="B2" s="2" t="s">
        <v>228</v>
      </c>
    </row>
    <row r="3" spans="1:2">
      <c r="A3" s="3" t="s">
        <v>3</v>
      </c>
    </row>
    <row r="4" spans="1:2">
      <c r="A4" s="4" t="s">
        <v>264</v>
      </c>
      <c r="B4" s="8" t="n">
        <v>710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65</v>
      </c>
      <c r="B1" s="2" t="s">
        <v>84</v>
      </c>
    </row>
    <row r="2" spans="1:2">
      <c r="B2" s="2" t="s">
        <v>2</v>
      </c>
    </row>
    <row r="3" spans="1:2">
      <c r="A3" s="4" t="s">
        <v>266</v>
      </c>
      <c r="B3" s="4"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74</v>
      </c>
      <c r="B1" s="2" t="s">
        <v>84</v>
      </c>
    </row>
    <row r="2" spans="1:2">
      <c r="B2" s="2" t="s">
        <v>228</v>
      </c>
    </row>
    <row r="3" spans="1:2">
      <c r="A3" s="3" t="s">
        <v>3</v>
      </c>
    </row>
    <row r="4" spans="1:2">
      <c r="A4" s="4" t="s">
        <v>275</v>
      </c>
      <c r="B4" s="8" t="n">
        <v>100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276</v>
      </c>
      <c r="B1" s="2" t="s">
        <v>83</v>
      </c>
      <c r="C1" s="2" t="s">
        <v>84</v>
      </c>
    </row>
    <row r="2" spans="1:4">
      <c r="B2" s="2" t="s">
        <v>2</v>
      </c>
      <c r="C2" s="2" t="s">
        <v>2</v>
      </c>
      <c r="D2" s="2" t="s">
        <v>85</v>
      </c>
    </row>
    <row r="3" spans="1:4">
      <c r="A3" s="3" t="s">
        <v>3</v>
      </c>
    </row>
    <row r="4" spans="1:4">
      <c r="A4" s="4" t="s">
        <v>277</v>
      </c>
      <c r="C4" s="8" t="n">
        <v>7472</v>
      </c>
      <c r="D4" s="8" t="n">
        <v>1471</v>
      </c>
    </row>
    <row r="5" spans="1:4">
      <c r="A5" s="4" t="s">
        <v>278</v>
      </c>
      <c r="B5" s="8" t="n">
        <v>1887</v>
      </c>
      <c r="C5" s="8" t="n">
        <v>406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5"/>
  </cols>
  <sheetData>
    <row r="1" spans="1:3">
      <c r="A1" s="1" t="s">
        <v>279</v>
      </c>
      <c r="B1" s="2" t="s">
        <v>83</v>
      </c>
      <c r="C1" s="2" t="s">
        <v>84</v>
      </c>
    </row>
    <row r="2" spans="1:3">
      <c r="B2" s="2" t="s">
        <v>2</v>
      </c>
      <c r="C2" s="2" t="s">
        <v>2</v>
      </c>
    </row>
    <row r="3" spans="1:3">
      <c r="A3" s="3" t="s">
        <v>3</v>
      </c>
    </row>
    <row r="4" spans="1:3">
      <c r="A4" s="4" t="s">
        <v>280</v>
      </c>
      <c r="B4" s="8" t="n">
        <v>2208</v>
      </c>
      <c r="C4" s="8" t="n">
        <v>44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1</v>
      </c>
      <c r="B1" s="2" t="s">
        <v>84</v>
      </c>
    </row>
    <row r="2" spans="1:3">
      <c r="B2" s="2" t="s">
        <v>2</v>
      </c>
      <c r="C2" s="2" t="s">
        <v>43</v>
      </c>
    </row>
    <row r="3" spans="1:3">
      <c r="A3" s="3" t="s">
        <v>3</v>
      </c>
    </row>
    <row r="4" spans="1:3">
      <c r="A4" s="4" t="s">
        <v>282</v>
      </c>
      <c r="B4" s="8" t="n">
        <v>233277</v>
      </c>
    </row>
    <row r="5" spans="1:3">
      <c r="A5" s="4" t="s">
        <v>283</v>
      </c>
      <c r="B5" s="5" t="n">
        <v>264872</v>
      </c>
    </row>
    <row r="6" spans="1:3">
      <c r="A6" s="4" t="s">
        <v>284</v>
      </c>
      <c r="B6" s="5" t="n">
        <v>31595</v>
      </c>
    </row>
    <row r="7" spans="1:3">
      <c r="A7" s="4" t="s">
        <v>285</v>
      </c>
      <c r="C7" s="8" t="n">
        <v>116592</v>
      </c>
    </row>
    <row r="8" spans="1:3">
      <c r="A8" s="4" t="s">
        <v>286</v>
      </c>
      <c r="B8" s="8" t="n">
        <v>1165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84</v>
      </c>
    </row>
    <row r="2" spans="1:2">
      <c r="B2" s="2" t="s">
        <v>228</v>
      </c>
    </row>
    <row r="3" spans="1:2">
      <c r="A3" s="3" t="s">
        <v>288</v>
      </c>
    </row>
    <row r="4" spans="1:2">
      <c r="A4" s="4" t="s">
        <v>45</v>
      </c>
      <c r="B4" s="8" t="n">
        <v>246500</v>
      </c>
    </row>
    <row r="5" spans="1:2">
      <c r="A5" s="4" t="s">
        <v>289</v>
      </c>
      <c r="B5" s="5" t="n">
        <v>8366</v>
      </c>
    </row>
    <row r="6" spans="1:2">
      <c r="A6" s="4" t="s">
        <v>290</v>
      </c>
      <c r="B6" s="5" t="n">
        <v>10006</v>
      </c>
    </row>
    <row r="7" spans="1:2">
      <c r="A7" s="4" t="s">
        <v>283</v>
      </c>
      <c r="B7" s="5" t="n">
        <v>264872</v>
      </c>
    </row>
    <row r="8" spans="1:2">
      <c r="A8" s="3" t="s">
        <v>291</v>
      </c>
    </row>
    <row r="9" spans="1:2">
      <c r="A9" s="4" t="s">
        <v>292</v>
      </c>
      <c r="B9" s="5" t="n">
        <v>0</v>
      </c>
    </row>
    <row r="10" spans="1:2">
      <c r="A10" s="4" t="s">
        <v>293</v>
      </c>
      <c r="B10" s="5" t="n">
        <v>3248</v>
      </c>
    </row>
    <row r="11" spans="1:2">
      <c r="A11" s="4" t="s">
        <v>294</v>
      </c>
      <c r="B11" s="5" t="n">
        <v>0</v>
      </c>
    </row>
    <row r="12" spans="1:2">
      <c r="A12" s="4" t="s">
        <v>295</v>
      </c>
      <c r="B12" s="5" t="n">
        <v>0</v>
      </c>
    </row>
    <row r="13" spans="1:2">
      <c r="A13" s="4" t="s">
        <v>296</v>
      </c>
      <c r="B13" s="5" t="n">
        <v>3248</v>
      </c>
    </row>
    <row r="14" spans="1:2">
      <c r="A14" s="4" t="s">
        <v>297</v>
      </c>
      <c r="B14" s="5" t="n">
        <v>28347</v>
      </c>
    </row>
    <row r="15" spans="1:2">
      <c r="A15" s="4" t="s">
        <v>298</v>
      </c>
      <c r="B15" s="5" t="n">
        <v>31595</v>
      </c>
    </row>
    <row r="16" spans="1:2">
      <c r="A16" s="4" t="s">
        <v>299</v>
      </c>
      <c r="B16" s="8" t="n">
        <v>233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43</v>
      </c>
    </row>
    <row r="2" spans="1:3">
      <c r="A2" s="3" t="s">
        <v>301</v>
      </c>
    </row>
    <row r="3" spans="1:3">
      <c r="A3" s="4" t="s">
        <v>45</v>
      </c>
      <c r="B3" s="8" t="n">
        <v>3102</v>
      </c>
      <c r="C3" s="8" t="n">
        <v>1801</v>
      </c>
    </row>
    <row r="4" spans="1:3">
      <c r="A4" s="4" t="s">
        <v>47</v>
      </c>
      <c r="B4" s="5" t="n">
        <v>1750</v>
      </c>
      <c r="C4" s="5" t="n">
        <v>2671</v>
      </c>
    </row>
    <row r="5" spans="1:3">
      <c r="A5" s="4" t="s">
        <v>302</v>
      </c>
      <c r="B5" s="5" t="n">
        <v>16987</v>
      </c>
      <c r="C5" s="5" t="n">
        <v>24871</v>
      </c>
    </row>
    <row r="6" spans="1:3">
      <c r="A6" s="4" t="s">
        <v>303</v>
      </c>
      <c r="B6" s="5" t="n">
        <v>21839</v>
      </c>
      <c r="C6" s="5" t="n">
        <v>29343</v>
      </c>
    </row>
    <row r="7" spans="1:3">
      <c r="A7" s="3" t="s">
        <v>304</v>
      </c>
    </row>
    <row r="8" spans="1:3">
      <c r="A8" s="4" t="s">
        <v>56</v>
      </c>
      <c r="B8" s="5" t="n">
        <v>59898</v>
      </c>
      <c r="C8" s="5" t="n">
        <v>57342</v>
      </c>
    </row>
    <row r="9" spans="1:3">
      <c r="A9" s="4" t="s">
        <v>58</v>
      </c>
      <c r="B9" s="5" t="n">
        <v>21438</v>
      </c>
      <c r="C9" s="5" t="n">
        <v>19878</v>
      </c>
    </row>
    <row r="10" spans="1:3">
      <c r="A10" s="4" t="s">
        <v>59</v>
      </c>
      <c r="B10" s="5" t="n">
        <v>0</v>
      </c>
      <c r="C10" s="5" t="n">
        <v>116592</v>
      </c>
    </row>
    <row r="11" spans="1:3">
      <c r="A11" s="4" t="s">
        <v>305</v>
      </c>
      <c r="B11" s="5" t="n">
        <v>0</v>
      </c>
      <c r="C11" s="5" t="n">
        <v>0</v>
      </c>
    </row>
    <row r="12" spans="1:3">
      <c r="A12" s="4" t="s">
        <v>306</v>
      </c>
      <c r="B12" s="8" t="n">
        <v>81336</v>
      </c>
      <c r="C12" s="8" t="n">
        <v>1938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83</v>
      </c>
      <c r="D1" s="2" t="s">
        <v>84</v>
      </c>
    </row>
    <row r="2" spans="1:5">
      <c r="B2" s="2" t="s">
        <v>2</v>
      </c>
      <c r="C2" s="2" t="s">
        <v>85</v>
      </c>
      <c r="D2" s="2" t="s">
        <v>2</v>
      </c>
      <c r="E2" s="2" t="s">
        <v>85</v>
      </c>
    </row>
    <row r="3" spans="1:5">
      <c r="A3" s="3" t="s">
        <v>308</v>
      </c>
    </row>
    <row r="4" spans="1:5">
      <c r="A4" s="4" t="s">
        <v>309</v>
      </c>
      <c r="B4" s="8" t="n">
        <v>0</v>
      </c>
      <c r="C4" s="8" t="n">
        <v>34170</v>
      </c>
      <c r="D4" s="8" t="n">
        <v>28091</v>
      </c>
      <c r="E4" s="8" t="n">
        <v>76450</v>
      </c>
    </row>
    <row r="5" spans="1:5">
      <c r="A5" s="3" t="s">
        <v>310</v>
      </c>
    </row>
    <row r="6" spans="1:5">
      <c r="A6" s="4" t="s">
        <v>311</v>
      </c>
      <c r="B6" s="5" t="n">
        <v>18660</v>
      </c>
      <c r="C6" s="5" t="n">
        <v>57016</v>
      </c>
      <c r="D6" s="5" t="n">
        <v>72546</v>
      </c>
      <c r="E6" s="5" t="n">
        <v>113412</v>
      </c>
    </row>
    <row r="7" spans="1:5">
      <c r="A7" s="4" t="s">
        <v>93</v>
      </c>
      <c r="B7" s="5" t="n">
        <v>691</v>
      </c>
      <c r="C7" s="5" t="n">
        <v>4554</v>
      </c>
      <c r="D7" s="5" t="n">
        <v>3848</v>
      </c>
      <c r="E7" s="5" t="n">
        <v>9216</v>
      </c>
    </row>
    <row r="8" spans="1:5">
      <c r="A8" s="4" t="s">
        <v>94</v>
      </c>
      <c r="B8" s="5" t="n">
        <v>2318</v>
      </c>
      <c r="C8" s="5" t="n">
        <v>2537</v>
      </c>
      <c r="D8" s="5" t="n">
        <v>4636</v>
      </c>
      <c r="E8" s="5" t="n">
        <v>5074</v>
      </c>
    </row>
    <row r="9" spans="1:5">
      <c r="A9" s="4" t="s">
        <v>312</v>
      </c>
      <c r="B9" s="5" t="n">
        <v>0</v>
      </c>
      <c r="C9" s="5" t="n">
        <v>1907</v>
      </c>
      <c r="D9" s="5" t="n">
        <v>51</v>
      </c>
      <c r="E9" s="5" t="n">
        <v>5917</v>
      </c>
    </row>
    <row r="10" spans="1:5">
      <c r="A10" s="4" t="s">
        <v>313</v>
      </c>
      <c r="B10" s="5" t="n">
        <v>21669</v>
      </c>
      <c r="C10" s="5" t="n">
        <v>66014</v>
      </c>
      <c r="D10" s="5" t="n">
        <v>81081</v>
      </c>
      <c r="E10" s="5" t="n">
        <v>133619</v>
      </c>
    </row>
    <row r="11" spans="1:5">
      <c r="A11" s="3" t="s">
        <v>314</v>
      </c>
    </row>
    <row r="12" spans="1:5">
      <c r="A12" s="4" t="s">
        <v>315</v>
      </c>
      <c r="B12" s="5" t="n">
        <v>0</v>
      </c>
      <c r="C12" s="5" t="n">
        <v>0</v>
      </c>
      <c r="D12" s="5" t="n">
        <v>233277</v>
      </c>
      <c r="E12" s="5" t="n">
        <v>0</v>
      </c>
    </row>
    <row r="13" spans="1:5">
      <c r="A13" s="4" t="s">
        <v>102</v>
      </c>
      <c r="B13" s="8" t="n">
        <v>-21669</v>
      </c>
      <c r="C13" s="8" t="n">
        <v>-31844</v>
      </c>
      <c r="D13" s="8" t="n">
        <v>180287</v>
      </c>
      <c r="E13" s="8" t="n">
        <v>-57169</v>
      </c>
    </row>
    <row r="14" spans="1:5">
      <c r="A14" s="4" t="s">
        <v>316</v>
      </c>
      <c r="B14" s="8" t="n">
        <v>0</v>
      </c>
      <c r="C14" s="8" t="n">
        <v>0</v>
      </c>
      <c r="D14" s="11" t="n">
        <v>0.02</v>
      </c>
      <c r="E14" s="8" t="n">
        <v>0</v>
      </c>
    </row>
    <row r="15" spans="1:5">
      <c r="A15" s="4" t="s">
        <v>317</v>
      </c>
      <c r="B15" s="8" t="n">
        <v>0</v>
      </c>
      <c r="C15" s="8" t="n">
        <v>0</v>
      </c>
      <c r="D15" s="11" t="n">
        <v>0.02</v>
      </c>
      <c r="E15" s="8"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84</v>
      </c>
    </row>
    <row r="2" spans="1:3">
      <c r="B2" s="2" t="s">
        <v>2</v>
      </c>
      <c r="C2" s="2" t="s">
        <v>85</v>
      </c>
    </row>
    <row r="3" spans="1:3">
      <c r="A3" s="3" t="s">
        <v>3</v>
      </c>
    </row>
    <row r="4" spans="1:3">
      <c r="A4" s="4" t="s">
        <v>146</v>
      </c>
      <c r="B4" s="8" t="n">
        <v>-26246</v>
      </c>
      <c r="C4" s="8" t="n">
        <v>-48645</v>
      </c>
    </row>
    <row r="5" spans="1:3">
      <c r="A5" s="4" t="s">
        <v>147</v>
      </c>
      <c r="B5" s="5" t="n">
        <v>218153</v>
      </c>
      <c r="C5" s="5" t="n">
        <v>0</v>
      </c>
    </row>
    <row r="6" spans="1:3">
      <c r="A6" s="4" t="s">
        <v>144</v>
      </c>
      <c r="B6" s="5" t="n">
        <v>-116592</v>
      </c>
      <c r="C6" s="5" t="n">
        <v>-13887</v>
      </c>
    </row>
    <row r="7" spans="1:3">
      <c r="A7" s="4" t="s">
        <v>148</v>
      </c>
      <c r="B7" s="8" t="n">
        <v>75315</v>
      </c>
      <c r="C7" s="8" t="n">
        <v>-625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9"/>
    <col customWidth="1" max="3" min="3" width="15"/>
    <col customWidth="1" max="4" min="4" width="14"/>
    <col customWidth="1" max="5" min="5" width="15"/>
    <col customWidth="1" max="6" min="6" width="14"/>
  </cols>
  <sheetData>
    <row r="1" spans="1:6">
      <c r="A1" s="1" t="s">
        <v>82</v>
      </c>
      <c r="C1" s="2" t="s">
        <v>83</v>
      </c>
      <c r="E1" s="2" t="s">
        <v>84</v>
      </c>
    </row>
    <row r="2" spans="1:6">
      <c r="C2" s="2" t="s">
        <v>2</v>
      </c>
      <c r="D2" s="2" t="s">
        <v>85</v>
      </c>
      <c r="E2" s="2" t="s">
        <v>2</v>
      </c>
      <c r="F2" s="2" t="s">
        <v>85</v>
      </c>
    </row>
    <row r="3" spans="1:6">
      <c r="A3" s="3" t="s">
        <v>86</v>
      </c>
    </row>
    <row r="4" spans="1:6">
      <c r="A4" s="4" t="s">
        <v>87</v>
      </c>
      <c r="C4" s="8" t="n">
        <v>496098</v>
      </c>
      <c r="D4" s="8" t="n">
        <v>449144</v>
      </c>
      <c r="E4" s="8" t="n">
        <v>992952</v>
      </c>
      <c r="F4" s="8" t="n">
        <v>902868</v>
      </c>
    </row>
    <row r="5" spans="1:6">
      <c r="A5" s="4" t="s">
        <v>88</v>
      </c>
      <c r="C5" s="5" t="n">
        <v>7095</v>
      </c>
      <c r="D5" s="5" t="n">
        <v>11274</v>
      </c>
      <c r="E5" s="5" t="n">
        <v>17301</v>
      </c>
      <c r="F5" s="5" t="n">
        <v>23133</v>
      </c>
    </row>
    <row r="6" spans="1:6">
      <c r="A6" s="4" t="s">
        <v>89</v>
      </c>
      <c r="C6" s="5" t="n">
        <v>503193</v>
      </c>
      <c r="D6" s="5" t="n">
        <v>460418</v>
      </c>
      <c r="E6" s="5" t="n">
        <v>1010253</v>
      </c>
      <c r="F6" s="5" t="n">
        <v>926001</v>
      </c>
    </row>
    <row r="7" spans="1:6">
      <c r="A7" s="3" t="s">
        <v>90</v>
      </c>
    </row>
    <row r="8" spans="1:6">
      <c r="A8" s="4" t="s">
        <v>91</v>
      </c>
      <c r="C8" s="5" t="n">
        <v>59487</v>
      </c>
      <c r="D8" s="5" t="n">
        <v>36640</v>
      </c>
      <c r="E8" s="5" t="n">
        <v>105796</v>
      </c>
      <c r="F8" s="5" t="n">
        <v>70628</v>
      </c>
    </row>
    <row r="9" spans="1:6">
      <c r="A9" s="4" t="s">
        <v>92</v>
      </c>
      <c r="C9" s="5" t="n">
        <v>2940</v>
      </c>
      <c r="D9" s="5" t="n">
        <v>2915</v>
      </c>
      <c r="E9" s="5" t="n">
        <v>5467</v>
      </c>
      <c r="F9" s="5" t="n">
        <v>5344</v>
      </c>
    </row>
    <row r="10" spans="1:6">
      <c r="A10" s="4" t="s">
        <v>93</v>
      </c>
      <c r="C10" s="5" t="n">
        <v>418122</v>
      </c>
      <c r="D10" s="5" t="n">
        <v>399686</v>
      </c>
      <c r="E10" s="5" t="n">
        <v>968479</v>
      </c>
      <c r="F10" s="5" t="n">
        <v>792811</v>
      </c>
    </row>
    <row r="11" spans="1:6">
      <c r="A11" s="4" t="s">
        <v>94</v>
      </c>
      <c r="C11" s="5" t="n">
        <v>4095</v>
      </c>
      <c r="D11" s="5" t="n">
        <v>4648</v>
      </c>
      <c r="E11" s="5" t="n">
        <v>8484</v>
      </c>
      <c r="F11" s="5" t="n">
        <v>9421</v>
      </c>
    </row>
    <row r="12" spans="1:6">
      <c r="A12" s="4" t="s">
        <v>95</v>
      </c>
      <c r="C12" s="5" t="n">
        <v>484644</v>
      </c>
      <c r="D12" s="5" t="n">
        <v>443889</v>
      </c>
      <c r="E12" s="5" t="n">
        <v>1088226</v>
      </c>
      <c r="F12" s="5" t="n">
        <v>878204</v>
      </c>
    </row>
    <row r="13" spans="1:6">
      <c r="A13" s="4" t="s">
        <v>96</v>
      </c>
      <c r="C13" s="5" t="n">
        <v>18549</v>
      </c>
      <c r="D13" s="5" t="n">
        <v>16529</v>
      </c>
      <c r="E13" s="5" t="n">
        <v>-77973</v>
      </c>
      <c r="F13" s="5" t="n">
        <v>47797</v>
      </c>
    </row>
    <row r="14" spans="1:6">
      <c r="A14" s="4" t="s">
        <v>97</v>
      </c>
      <c r="C14" s="5" t="n">
        <v>16605</v>
      </c>
      <c r="D14" s="5" t="n">
        <v>0</v>
      </c>
      <c r="E14" s="5" t="n">
        <v>22605</v>
      </c>
      <c r="F14" s="5" t="n">
        <v>0</v>
      </c>
    </row>
    <row r="15" spans="1:6">
      <c r="A15" s="4" t="s">
        <v>98</v>
      </c>
      <c r="C15" s="5" t="n">
        <v>-166</v>
      </c>
      <c r="D15" s="5" t="n">
        <v>-363</v>
      </c>
      <c r="E15" s="5" t="n">
        <v>-496</v>
      </c>
      <c r="F15" s="5" t="n">
        <v>-1117</v>
      </c>
    </row>
    <row r="16" spans="1:6">
      <c r="A16" s="4" t="s">
        <v>99</v>
      </c>
      <c r="C16" s="5" t="n">
        <v>-7334</v>
      </c>
      <c r="D16" s="5" t="n">
        <v>0</v>
      </c>
      <c r="E16" s="5" t="n">
        <v>-12000</v>
      </c>
      <c r="F16" s="5" t="n">
        <v>0</v>
      </c>
    </row>
    <row r="17" spans="1:6">
      <c r="A17" s="4" t="s">
        <v>100</v>
      </c>
      <c r="C17" s="5" t="n">
        <v>27654</v>
      </c>
      <c r="D17" s="5" t="n">
        <v>16166</v>
      </c>
      <c r="E17" s="5" t="n">
        <v>-67864</v>
      </c>
      <c r="F17" s="5" t="n">
        <v>46680</v>
      </c>
    </row>
    <row r="18" spans="1:6">
      <c r="A18" s="4" t="s">
        <v>101</v>
      </c>
      <c r="C18" s="5" t="n">
        <v>0</v>
      </c>
      <c r="D18" s="5" t="n">
        <v>0</v>
      </c>
      <c r="E18" s="5" t="n">
        <v>233277</v>
      </c>
      <c r="F18" s="5" t="n">
        <v>0</v>
      </c>
    </row>
    <row r="19" spans="1:6">
      <c r="A19" s="4" t="s">
        <v>102</v>
      </c>
      <c r="B19" s="4" t="s">
        <v>49</v>
      </c>
      <c r="C19" s="5" t="n">
        <v>-21669</v>
      </c>
      <c r="D19" s="5" t="n">
        <v>-31844</v>
      </c>
      <c r="E19" s="5" t="n">
        <v>-52990</v>
      </c>
      <c r="F19" s="5" t="n">
        <v>-57169</v>
      </c>
    </row>
    <row r="20" spans="1:6">
      <c r="A20" s="4" t="s">
        <v>103</v>
      </c>
      <c r="C20" s="5" t="n">
        <v>5985</v>
      </c>
      <c r="D20" s="5" t="n">
        <v>-15678</v>
      </c>
      <c r="E20" s="5" t="n">
        <v>112423</v>
      </c>
      <c r="F20" s="5" t="n">
        <v>-10489</v>
      </c>
    </row>
    <row r="21" spans="1:6">
      <c r="A21" s="4" t="s">
        <v>104</v>
      </c>
      <c r="C21" s="5" t="n">
        <v>-3363</v>
      </c>
      <c r="D21" s="5" t="n">
        <v>-6725</v>
      </c>
      <c r="E21" s="5" t="n">
        <v>-10087</v>
      </c>
      <c r="F21" s="5" t="n">
        <v>-13449</v>
      </c>
    </row>
    <row r="22" spans="1:6">
      <c r="A22" s="4" t="s">
        <v>105</v>
      </c>
      <c r="C22" s="8" t="n">
        <v>2622</v>
      </c>
      <c r="D22" s="8" t="n">
        <v>-22403</v>
      </c>
      <c r="E22" s="8" t="n">
        <v>102336</v>
      </c>
      <c r="F22" s="8" t="n">
        <v>-23938</v>
      </c>
    </row>
    <row r="23" spans="1:6">
      <c r="A23" s="3" t="s">
        <v>106</v>
      </c>
    </row>
    <row r="24" spans="1:6">
      <c r="A24" s="4" t="s">
        <v>107</v>
      </c>
      <c r="C24" s="8" t="n">
        <v>0</v>
      </c>
      <c r="D24" s="8" t="n">
        <v>0</v>
      </c>
      <c r="E24" s="11" t="n">
        <v>-0.01</v>
      </c>
      <c r="F24" s="8" t="n">
        <v>0</v>
      </c>
    </row>
    <row r="25" spans="1:6">
      <c r="A25" s="4" t="s">
        <v>108</v>
      </c>
      <c r="C25" s="5" t="n">
        <v>0</v>
      </c>
      <c r="D25" s="5" t="n">
        <v>0</v>
      </c>
      <c r="E25" s="12" t="n">
        <v>0.02</v>
      </c>
      <c r="F25" s="5" t="n">
        <v>0</v>
      </c>
    </row>
    <row r="26" spans="1:6">
      <c r="A26" s="4" t="s">
        <v>109</v>
      </c>
      <c r="C26" s="8" t="n">
        <v>0</v>
      </c>
      <c r="D26" s="8" t="n">
        <v>0</v>
      </c>
      <c r="E26" s="11" t="n">
        <v>0.01</v>
      </c>
      <c r="F26" s="8" t="n">
        <v>0</v>
      </c>
    </row>
    <row r="27" spans="1:6">
      <c r="A27" s="3" t="s">
        <v>110</v>
      </c>
    </row>
    <row r="28" spans="1:6">
      <c r="A28" s="4" t="s">
        <v>111</v>
      </c>
      <c r="C28" s="5" t="n">
        <v>11871009</v>
      </c>
      <c r="D28" s="5" t="n">
        <v>11871009</v>
      </c>
      <c r="E28" s="5" t="n">
        <v>11871009</v>
      </c>
      <c r="F28" s="5" t="n">
        <v>11871009</v>
      </c>
    </row>
    <row r="29" spans="1:6">
      <c r="A29" s="4" t="s">
        <v>112</v>
      </c>
      <c r="C29" s="5" t="n">
        <v>14753128</v>
      </c>
      <c r="D29" s="5" t="n">
        <v>14845591</v>
      </c>
      <c r="E29" s="5" t="n">
        <v>11871009</v>
      </c>
      <c r="F29" s="5" t="n">
        <v>14687328</v>
      </c>
    </row>
    <row r="30" spans="1:6"/>
    <row r="31" spans="1:6">
      <c r="A31" s="4" t="s">
        <v>49</v>
      </c>
      <c r="B31" s="9" t="n">
        <v>8</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84</v>
      </c>
    </row>
    <row r="2" spans="1:2">
      <c r="B2" s="2" t="s">
        <v>2</v>
      </c>
    </row>
    <row r="3" spans="1:2">
      <c r="A3" s="3" t="s">
        <v>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2"/>
  </cols>
  <sheetData>
    <row r="1" spans="1:6">
      <c r="A1" s="1" t="s">
        <v>113</v>
      </c>
      <c r="B1" s="2" t="s">
        <v>114</v>
      </c>
      <c r="C1" s="2" t="s">
        <v>115</v>
      </c>
      <c r="D1" s="2" t="s">
        <v>116</v>
      </c>
      <c r="E1" s="2" t="s">
        <v>117</v>
      </c>
      <c r="F1" s="2" t="s">
        <v>118</v>
      </c>
    </row>
    <row r="2" spans="1:6">
      <c r="A2" s="4" t="s">
        <v>119</v>
      </c>
      <c r="B2" s="8" t="n">
        <v>119</v>
      </c>
      <c r="C2" s="8" t="n">
        <v>618675</v>
      </c>
      <c r="D2" s="8" t="n">
        <v>8640769</v>
      </c>
      <c r="E2" s="8" t="n">
        <v>-10405041</v>
      </c>
      <c r="F2" s="8" t="n">
        <v>-1145478</v>
      </c>
    </row>
    <row r="3" spans="1:6">
      <c r="A3" s="4" t="s">
        <v>120</v>
      </c>
      <c r="B3" s="5" t="n">
        <v>11871009</v>
      </c>
      <c r="C3" s="5" t="n">
        <v>987102</v>
      </c>
    </row>
    <row r="4" spans="1:6">
      <c r="A4" s="4" t="s">
        <v>121</v>
      </c>
      <c r="B4" s="8" t="n">
        <v>0</v>
      </c>
      <c r="C4" s="8" t="n">
        <v>0</v>
      </c>
      <c r="D4" s="5" t="n">
        <v>71053</v>
      </c>
      <c r="E4" s="5" t="n">
        <v>0</v>
      </c>
      <c r="F4" s="5" t="n">
        <v>71053</v>
      </c>
    </row>
    <row r="5" spans="1:6">
      <c r="A5" s="4" t="s">
        <v>122</v>
      </c>
      <c r="B5" s="5" t="n">
        <v>0</v>
      </c>
      <c r="C5" s="5" t="n">
        <v>0</v>
      </c>
    </row>
    <row r="6" spans="1:6">
      <c r="A6" s="4" t="s">
        <v>123</v>
      </c>
      <c r="B6" s="8" t="n">
        <v>0</v>
      </c>
      <c r="C6" s="8" t="n">
        <v>10087</v>
      </c>
      <c r="D6" s="5" t="n">
        <v>-10087</v>
      </c>
      <c r="E6" s="5" t="n">
        <v>0</v>
      </c>
      <c r="F6" s="5" t="n">
        <v>0</v>
      </c>
    </row>
    <row r="7" spans="1:6">
      <c r="A7" s="4" t="s">
        <v>124</v>
      </c>
      <c r="B7" s="5" t="n">
        <v>0</v>
      </c>
      <c r="C7" s="5" t="n">
        <v>0</v>
      </c>
      <c r="D7" s="5" t="n">
        <v>0</v>
      </c>
      <c r="E7" s="5" t="n">
        <v>112423</v>
      </c>
      <c r="F7" s="5" t="n">
        <v>112423</v>
      </c>
    </row>
    <row r="8" spans="1:6">
      <c r="A8" s="4" t="s">
        <v>125</v>
      </c>
      <c r="B8" s="8" t="n">
        <v>119</v>
      </c>
      <c r="C8" s="8" t="n">
        <v>628762</v>
      </c>
      <c r="D8" s="8" t="n">
        <v>8701735</v>
      </c>
      <c r="E8" s="8" t="n">
        <v>-10292618</v>
      </c>
      <c r="F8" s="8" t="n">
        <v>-962002</v>
      </c>
    </row>
    <row r="9" spans="1:6">
      <c r="A9" s="4" t="s">
        <v>126</v>
      </c>
      <c r="B9" s="5" t="n">
        <v>11871009</v>
      </c>
      <c r="C9" s="5" t="n">
        <v>987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s>
  <sheetData>
    <row r="1" spans="1:4">
      <c r="A1" s="1" t="s">
        <v>127</v>
      </c>
      <c r="C1" s="2" t="s">
        <v>84</v>
      </c>
    </row>
    <row r="2" spans="1:4">
      <c r="C2" s="2" t="s">
        <v>2</v>
      </c>
      <c r="D2" s="2" t="s">
        <v>85</v>
      </c>
    </row>
    <row r="3" spans="1:4">
      <c r="A3" s="3" t="s">
        <v>128</v>
      </c>
    </row>
    <row r="4" spans="1:4">
      <c r="A4" s="4" t="s">
        <v>129</v>
      </c>
      <c r="C4" s="8" t="n">
        <v>112423</v>
      </c>
      <c r="D4" s="8" t="n">
        <v>-10489</v>
      </c>
    </row>
    <row r="5" spans="1:4">
      <c r="A5" s="4" t="s">
        <v>130</v>
      </c>
      <c r="B5" s="4" t="s">
        <v>49</v>
      </c>
      <c r="C5" s="5" t="n">
        <v>-180287</v>
      </c>
      <c r="D5" s="5" t="n">
        <v>57169</v>
      </c>
    </row>
    <row r="6" spans="1:4">
      <c r="A6" s="3" t="s">
        <v>131</v>
      </c>
    </row>
    <row r="7" spans="1:4">
      <c r="A7" s="4" t="s">
        <v>94</v>
      </c>
      <c r="C7" s="5" t="n">
        <v>8484</v>
      </c>
      <c r="D7" s="5" t="n">
        <v>9421</v>
      </c>
    </row>
    <row r="8" spans="1:4">
      <c r="A8" s="4" t="s">
        <v>132</v>
      </c>
      <c r="C8" s="5" t="n">
        <v>71053</v>
      </c>
      <c r="D8" s="5" t="n">
        <v>3248</v>
      </c>
    </row>
    <row r="9" spans="1:4">
      <c r="A9" s="4" t="s">
        <v>133</v>
      </c>
      <c r="C9" s="5" t="n">
        <v>-7147</v>
      </c>
      <c r="D9" s="5" t="n">
        <v>429</v>
      </c>
    </row>
    <row r="10" spans="1:4">
      <c r="A10" s="3" t="s">
        <v>134</v>
      </c>
    </row>
    <row r="11" spans="1:4">
      <c r="A11" s="4" t="s">
        <v>135</v>
      </c>
      <c r="C11" s="5" t="n">
        <v>15454</v>
      </c>
      <c r="D11" s="5" t="n">
        <v>-1559</v>
      </c>
    </row>
    <row r="12" spans="1:4">
      <c r="A12" s="4" t="s">
        <v>47</v>
      </c>
      <c r="C12" s="5" t="n">
        <v>-24641</v>
      </c>
      <c r="D12" s="5" t="n">
        <v>-18583</v>
      </c>
    </row>
    <row r="13" spans="1:4">
      <c r="A13" s="3" t="s">
        <v>136</v>
      </c>
    </row>
    <row r="14" spans="1:4">
      <c r="A14" s="4" t="s">
        <v>56</v>
      </c>
      <c r="C14" s="5" t="n">
        <v>-19057</v>
      </c>
      <c r="D14" s="5" t="n">
        <v>-32121</v>
      </c>
    </row>
    <row r="15" spans="1:4">
      <c r="A15" s="4" t="s">
        <v>137</v>
      </c>
      <c r="C15" s="5" t="n">
        <v>-2876</v>
      </c>
      <c r="D15" s="5" t="n">
        <v>-13419</v>
      </c>
    </row>
    <row r="16" spans="1:4">
      <c r="A16" s="4" t="s">
        <v>58</v>
      </c>
      <c r="C16" s="5" t="n">
        <v>26114</v>
      </c>
      <c r="D16" s="5" t="n">
        <v>36127</v>
      </c>
    </row>
    <row r="17" spans="1:4">
      <c r="A17" s="4" t="s">
        <v>60</v>
      </c>
      <c r="C17" s="5" t="n">
        <v>24919</v>
      </c>
      <c r="D17" s="5" t="n">
        <v>29908</v>
      </c>
    </row>
    <row r="18" spans="1:4">
      <c r="A18" s="4" t="s">
        <v>138</v>
      </c>
      <c r="C18" s="5" t="n">
        <v>24439</v>
      </c>
      <c r="D18" s="5" t="n">
        <v>60131</v>
      </c>
    </row>
    <row r="19" spans="1:4">
      <c r="A19" s="3" t="s">
        <v>139</v>
      </c>
    </row>
    <row r="20" spans="1:4">
      <c r="A20" s="4" t="s">
        <v>140</v>
      </c>
      <c r="C20" s="5" t="n">
        <v>-7472</v>
      </c>
      <c r="D20" s="5" t="n">
        <v>-1471</v>
      </c>
    </row>
    <row r="21" spans="1:4">
      <c r="A21" s="4" t="s">
        <v>141</v>
      </c>
      <c r="C21" s="5" t="n">
        <v>-7472</v>
      </c>
      <c r="D21" s="5" t="n">
        <v>-1471</v>
      </c>
    </row>
    <row r="22" spans="1:4">
      <c r="A22" s="3" t="s">
        <v>142</v>
      </c>
    </row>
    <row r="23" spans="1:4">
      <c r="A23" s="4" t="s">
        <v>143</v>
      </c>
      <c r="C23" s="5" t="n">
        <v>-2637</v>
      </c>
      <c r="D23" s="5" t="n">
        <v>-2484</v>
      </c>
    </row>
    <row r="24" spans="1:4">
      <c r="A24" s="4" t="s">
        <v>144</v>
      </c>
      <c r="C24" s="5" t="n">
        <v>-2637</v>
      </c>
      <c r="D24" s="5" t="n">
        <v>-2484</v>
      </c>
    </row>
    <row r="25" spans="1:4">
      <c r="A25" s="3" t="s">
        <v>145</v>
      </c>
    </row>
    <row r="26" spans="1:4">
      <c r="A26" s="4" t="s">
        <v>146</v>
      </c>
      <c r="C26" s="5" t="n">
        <v>-26246</v>
      </c>
      <c r="D26" s="5" t="n">
        <v>-48645</v>
      </c>
    </row>
    <row r="27" spans="1:4">
      <c r="A27" s="4" t="s">
        <v>147</v>
      </c>
      <c r="C27" s="5" t="n">
        <v>218153</v>
      </c>
      <c r="D27" s="5" t="n">
        <v>0</v>
      </c>
    </row>
    <row r="28" spans="1:4">
      <c r="A28" s="4" t="s">
        <v>144</v>
      </c>
      <c r="C28" s="5" t="n">
        <v>-116592</v>
      </c>
      <c r="D28" s="5" t="n">
        <v>-13887</v>
      </c>
    </row>
    <row r="29" spans="1:4">
      <c r="A29" s="4" t="s">
        <v>148</v>
      </c>
      <c r="C29" s="5" t="n">
        <v>75315</v>
      </c>
      <c r="D29" s="5" t="n">
        <v>-62532</v>
      </c>
    </row>
    <row r="30" spans="1:4">
      <c r="A30" s="4" t="s">
        <v>149</v>
      </c>
      <c r="C30" s="5" t="n">
        <v>89645</v>
      </c>
      <c r="D30" s="5" t="n">
        <v>-6356</v>
      </c>
    </row>
    <row r="31" spans="1:4">
      <c r="A31" s="4" t="s">
        <v>150</v>
      </c>
      <c r="C31" s="5" t="n">
        <v>29399</v>
      </c>
      <c r="D31" s="5" t="n">
        <v>19383</v>
      </c>
    </row>
    <row r="32" spans="1:4">
      <c r="A32" s="4" t="s">
        <v>151</v>
      </c>
      <c r="C32" s="5" t="n">
        <v>119044</v>
      </c>
      <c r="D32" s="5" t="n">
        <v>13027</v>
      </c>
    </row>
    <row r="33" spans="1:4">
      <c r="A33" s="3" t="s">
        <v>152</v>
      </c>
    </row>
    <row r="34" spans="1:4">
      <c r="A34" s="4" t="s">
        <v>153</v>
      </c>
      <c r="C34" s="5" t="n">
        <v>12000</v>
      </c>
      <c r="D34" s="5" t="n">
        <v>0</v>
      </c>
    </row>
    <row r="35" spans="1:4">
      <c r="A35" s="4" t="s">
        <v>154</v>
      </c>
      <c r="C35" s="5" t="n">
        <v>964</v>
      </c>
      <c r="D35" s="5" t="n">
        <v>1116</v>
      </c>
    </row>
    <row r="36" spans="1:4">
      <c r="A36" s="4" t="s">
        <v>155</v>
      </c>
      <c r="C36" s="5" t="n">
        <v>51</v>
      </c>
      <c r="D36" s="5" t="n">
        <v>5917</v>
      </c>
    </row>
    <row r="37" spans="1:4">
      <c r="A37" s="3" t="s">
        <v>156</v>
      </c>
    </row>
    <row r="38" spans="1:4">
      <c r="A38" s="4" t="s">
        <v>123</v>
      </c>
      <c r="C38" s="8" t="n">
        <v>10087</v>
      </c>
      <c r="D38" s="8" t="n">
        <v>13449</v>
      </c>
    </row>
    <row r="39" spans="1:4"/>
    <row r="40" spans="1:4">
      <c r="A40" s="4" t="s">
        <v>49</v>
      </c>
      <c r="B40" s="9" t="n">
        <v>8</v>
      </c>
    </row>
  </sheetData>
  <mergeCells count="4">
    <mergeCell ref="A1:B2"/>
    <mergeCell ref="C1:D1"/>
    <mergeCell ref="A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84</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84</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84</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19:21Z</dcterms:created>
  <dcterms:modified xmlns:dcterms="http://purl.org/dc/terms/" xmlns:xsi="http://www.w3.org/2001/XMLSchema-instance" xsi:type="dcterms:W3CDTF">2018-08-14T14:19:21Z</dcterms:modified>
</cp:coreProperties>
</file>